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2 - $ / shares</t>
        </is>
      </c>
      <c r="B1" s="2" t="inlineStr">
        <is>
          <t>Mar. 21, 2024</t>
        </is>
      </c>
      <c r="C1" s="2" t="inlineStr">
        <is>
          <t>Mar. 14, 2024</t>
        </is>
      </c>
      <c r="D1" s="2" t="inlineStr">
        <is>
          <t>Feb. 29, 2024</t>
        </is>
      </c>
      <c r="E1" s="2" t="inlineStr">
        <is>
          <t>Dec. 31, 2023</t>
        </is>
      </c>
    </row>
    <row r="2">
      <c r="A2" s="3" t="inlineStr">
        <is>
          <t>Cover [Abstract]</t>
        </is>
      </c>
      <c r="B2" s="4" t="inlineStr">
        <is>
          <t xml:space="preserve"> </t>
        </is>
      </c>
      <c r="C2" s="4" t="inlineStr">
        <is>
          <t xml:space="preserve"> </t>
        </is>
      </c>
      <c r="D2" s="4" t="inlineStr">
        <is>
          <t xml:space="preserve"> </t>
        </is>
      </c>
      <c r="E2" s="4" t="inlineStr">
        <is>
          <t xml:space="preserve"> </t>
        </is>
      </c>
    </row>
    <row r="3">
      <c r="A3" s="4" t="inlineStr">
        <is>
          <t>Entity Central Index Key</t>
        </is>
      </c>
      <c r="B3" s="4" t="inlineStr">
        <is>
          <t>0001604174</t>
        </is>
      </c>
      <c r="C3" s="4" t="inlineStr">
        <is>
          <t xml:space="preserve"> </t>
        </is>
      </c>
      <c r="D3" s="4" t="inlineStr">
        <is>
          <t xml:space="preserve"> </t>
        </is>
      </c>
      <c r="E3" s="4" t="inlineStr">
        <is>
          <t xml:space="preserve"> </t>
        </is>
      </c>
    </row>
    <row r="4">
      <c r="A4" s="4" t="inlineStr">
        <is>
          <t>Amendment Flag</t>
        </is>
      </c>
      <c r="B4" s="4" t="inlineStr">
        <is>
          <t>false</t>
        </is>
      </c>
      <c r="C4" s="4" t="inlineStr">
        <is>
          <t xml:space="preserve"> </t>
        </is>
      </c>
      <c r="D4" s="4" t="inlineStr">
        <is>
          <t xml:space="preserve"> </t>
        </is>
      </c>
      <c r="E4" s="4" t="inlineStr">
        <is>
          <t xml:space="preserve"> </t>
        </is>
      </c>
    </row>
    <row r="5">
      <c r="A5" s="4" t="inlineStr">
        <is>
          <t>Document Type</t>
        </is>
      </c>
      <c r="B5" s="4" t="inlineStr">
        <is>
          <t>424B3</t>
        </is>
      </c>
      <c r="C5" s="4" t="inlineStr">
        <is>
          <t xml:space="preserve"> </t>
        </is>
      </c>
      <c r="D5" s="4" t="inlineStr">
        <is>
          <t xml:space="preserve"> </t>
        </is>
      </c>
      <c r="E5" s="4" t="inlineStr">
        <is>
          <t xml:space="preserve"> </t>
        </is>
      </c>
    </row>
    <row r="6">
      <c r="A6" s="4" t="inlineStr">
        <is>
          <t>Entity Registrant Name</t>
        </is>
      </c>
      <c r="B6" s="4" t="inlineStr">
        <is>
          <t>EAGLE
POINT CREDIT COMPANY INC.</t>
        </is>
      </c>
      <c r="C6" s="4" t="inlineStr">
        <is>
          <t xml:space="preserve"> </t>
        </is>
      </c>
      <c r="D6" s="4" t="inlineStr">
        <is>
          <t xml:space="preserve"> </t>
        </is>
      </c>
      <c r="E6" s="4" t="inlineStr">
        <is>
          <t xml:space="preserve"> </t>
        </is>
      </c>
    </row>
    <row r="7">
      <c r="A7" s="3" t="inlineStr">
        <is>
          <t>General Description of Registrant [Abstract]</t>
        </is>
      </c>
      <c r="B7" s="4" t="inlineStr">
        <is>
          <t xml:space="preserve"> </t>
        </is>
      </c>
      <c r="C7" s="4" t="inlineStr">
        <is>
          <t xml:space="preserve"> </t>
        </is>
      </c>
      <c r="D7" s="4" t="inlineStr">
        <is>
          <t xml:space="preserve"> </t>
        </is>
      </c>
      <c r="E7" s="4" t="inlineStr">
        <is>
          <t xml:space="preserve"> </t>
        </is>
      </c>
    </row>
    <row r="8">
      <c r="A8" s="4" t="inlineStr">
        <is>
          <t>Investment Objectives and Practices [Text Block]</t>
        </is>
      </c>
      <c r="B8" s="4" t="inlineStr">
        <is>
          <t>Our primary investment objective
is to generate high current income, with a secondary objective to generate capital appreciation. We seek to achieve our investment objectives
by investing primarily in equity and junior debt tranches of CLOs that are collateralized by a portfolio consisting primarily of below
investment grade U.S. senior secured loans with a large number of distinct underlying borrowers across various industry sectors. We may
also invest in other related securities and instruments or other securities and instruments that the Adviser believes are consistent with
our investment objectives, including senior debt tranches of CLOs, LAFs, securities issued by other securitization vehicles, such as credit-linked
notes and CBOs, and synthetic investments, such as significant risk transfer securities and credit risk transfer securities issued by
banks or other financial institutions. We may also acquire securities issued by other investments companies, including closed-end funds,
business development companies, mutual funds, and exchange-traded funds, and may otherwise invest indirectly in securities consistent
with our investment objectives. The amount that we will invest in other securities and instruments, which may include investments in debt
and other securities issued by CLOs collateralized by non-U.S. loans or securities of other collective investment vehicles, will vary
from time to time and, as such, may constitute a material part of our portfolio on any given date, all as based on the Adviser’s
assessment of prevailing market conditions.</t>
        </is>
      </c>
      <c r="C8" s="4" t="inlineStr">
        <is>
          <t xml:space="preserve"> </t>
        </is>
      </c>
      <c r="D8" s="4" t="inlineStr">
        <is>
          <t xml:space="preserve"> </t>
        </is>
      </c>
      <c r="E8" s="4" t="inlineStr">
        <is>
          <t xml:space="preserve"> </t>
        </is>
      </c>
    </row>
    <row r="9">
      <c r="A9" s="4" t="inlineStr">
        <is>
          <t>Risk Factors [Table Text Block]</t>
        </is>
      </c>
      <c r="B9" s="4" t="inlineStr">
        <is>
          <t>RISK FACTORS Investing in the Offered Preferred
Stock involves a number of significant risks. In addition to the risks described below and in “Risk Factors” in the accompanying
prospectus, you should carefully consider the risks described below and all other information contained in this prospectus supplement,
the accompanying prospectus, any free writing prospectus and the documents incorporated by reference in this prospectus supplement and
the accompanying prospectus before making a decision to purchase our securities. The risks and uncertainties described below and in the
accompanying prospectus are not the only ones facing us. Additional risks and uncertainties not presently known to us, or not presently
deemed material by us, may also impair our operations and performance. If any of the following risks
actually occur, our business, financial condition or results of operations could be materially adversely affected. If that happens, the
NAV per share of our common stock and the trading price of the Offered Preferred Stock could decline and you may lose all or part of your
investment. The risks described below
specifically relate to this offering. Please see the “Risk Factors” section of the accompanying prospectus and in our Annual
Report on Form N-CSR for the fiscal year ended December 31, 2023 filed with the SEC on February 22, 2024 Risks Related to the Offering
The price of our common stock may fluctuate
significantly during the period used to calculate any Conversion Price and up to 16 calendar days will pass between the Holder Conversion
Deadline and the applicable Holder Exercise Date, which may make it difficult for you to resell the Offered Preferred Stock or common
stock issuable upon conversion of the Offered Preferred Stock when you want or at prices you find attractive. The price of our common stock on
the NYSE constantly fluctuates and we expect this to continue to be the case. Because the Offered Preferred Stock is convertible into
shares of our common stock based on the Conversion Price (with certain exceptions as described herein), which is in turn based on the
price of our common stock, volatility or declining prices for our common stock during the period used to determine the Conversion Price
or during the period between when a holder delivers a Holder Notice of Conversion and the related Holder Conversion Exercise Date could
have a similar effect on the value of the Offered Preferred Stock or the trading price thereof when and if the Offered Preferred Stock
is ever listed on a national securities exchange. The price of our common stock may
fluctuate as a result of a variety of factors, many of which are beyond our control and may not be directly related to our operating performance.
These factors include, but are not limited to:
· price and volume fluctuations in the overall stock market from
time to time;
· investor demand for shares of our common stock;
· significant volatility in the market
price and trading volume of securities of registered closed-end management investment companies or other companies in our sector, which
are not necessarily related to the operating performance of these companies;
· changes in regulatory policies or tax
guidelines with respect to RICs or registered closed-end management investment companies;
· failure to qualify as a RIC, or the loss of RIC status;
· any shortfall in revenue or net income
or any increase in losses from levels expected by investors or securities analysts;
· changes, or perceived changes, in the value of our portfolio investments;
· departures of any members of the Adviser’s Senior Investment
Team;
· operating performance of companies comparable to us; or
· general economic conditions and trends and other external factors. In addition, in recent years, the
stock market in general has experienced extreme price and volume fluctuations. This volatility has had a significant effect on the market
price of securities issued by many companies for reasons often unrelated to their operating performance. These broad market fluctuations
may adversely affect our stock price, regardless of our operating results.
The consideration paid upon a Holder Optional
Conversion or Issuer Optional Conversion is uncertain. Under
the terms of the The
HOC Rate and, assuming we have Issuances of
Common Stock Below Net Asset Value.
There is no cap on the number of shares
of our common stock that can be issued upon the conversion of shares of Offered Preferred Stock. The conversion of Offered Preferred Stock
into shares of common stock could cause the price of our common stock to decline significantly. There
is no cap on the number of shares of our common stock that can be issued upon the conversion of shares of The
issuance of the
Additionally,
the issuance of the The
potential decline in the price of our common stock described above may negatively affect the price of our common stock and our ability
to obtain financing in the future. In addition, the issuance of the Our
Certificate of Incorporation currently authorizes us to issue 200,000,000 shares of common stock, and as of December 31, 2023, 76,948,138
shares of our common stock were issued and outstanding. Assuming no increase in our authorized common stock, if our Conversion Price fell
below approximately $0.81 per share of common stock (assuming we issued all 4,000,000 shares of the
The Offered Preferred Stock will be subject
to a risk of early conversion at our option and holders may not be able to reinvest their funds. Subject
to certain limited exceptions, we may elect to convert any outstanding share of Description of the Offered Preferred Stock –
Conversion at the Option of the Issuer If
we convert shares of the
The terms of the Offered Preferred Stock
limit our ability to exercise an Issuer Optional Conversion. Except
in limited circumstances as described elsewhere in this prospectus supplement, we may elect to convert any outstanding share of
A liquid secondary trading market may not develop for the Offered
Preferred Stock. There
is no guarantee that the
From
time to time, our Board of Directors may consider whether to complete a Listing Event. Our Board of Directors may elect to complete a
Listing Event at any time after issuance, but also may never elect to complete a Listing Event. The decision of whether to complete a
Listing Event will be at our sole discretion and will be made based on economic and market conditions at the time and the judgment of
our Board of Directors as to what is in the best interests of the Company. Even if our Board of Directors elects to complete a Listing
Event, there is no guarantee that the
The market price of the Offered Preferred Stock, if it is ever
listed on a national securities exchange, will likely fluctuate. We
cannot predict the prices at which shares of the
Shares of common stock, which shares of
Offered Preferred Stock may be converted into, rank junior to the Offered Preferred Stock with respect to dividends and upon liquidation. We
may choose to convert the
We intend to issue shares of our common
stock in offerings other than the offering described in this prospectus supplement and we may also issue additional Preferred Stock or
debt securities that are convertible into shares of our common stock. We
intend to issue shares of common stock in one or more offerings other than those described in this prospectus supplement, including through
our ATM Program. In addition, we may issue additional Preferred Stock or debt securities that are convertible into shares of our common
stock. The net effect of both types of offerings would be to increase the number of shares of our common stock outstanding or available,
which could negatively impact the market price of our common stock and cause the market value of our common stock to become more volatile.
Because the
A downgrade, suspension or withdrawal
of the credit rating assigned by a rating agency to us or our Preferred Stock or debt securities, if any, or change in the debt markets
could cause the liquidity or market value of the Offered Preferred Stock to decline significantly, or result in increased exercises of
Holder Optional Conversions, which could result in dilution of the NAV per share of our common stock or reduce our liquid assets. Any credit rating is an assessment
by rating agencies of our ability to pay our debts when due. Consequently, real or anticipated changes in any credit ratings will generally
affect the market value of our Preferred Stock, including the Offered Preferred Stock, and our debt securities. These credit ratings may
not reflect the potential impact of risks relating to the structure or marketing of our Preferred Stock and debt securities. Credit ratings
are not a recommendation to buy, sell or hold any security, and may be revised or withdrawn at any time by the issuing organization in
its sole discretion. Neither we nor any Selling Agent undertakes any obligations to obtain or maintain any credit ratings or to advise
holders of the Offered Preferred Stock of any changes in any credit ratings. There can be no assurance that any credit ratings will remain
for any given period of time or that such credit ratings will not be lowered or withdrawn entirely by the rating agencies if, in their
judgment, future circumstances relating to the basis of the credit rating, such as adverse changes in the Company or the occurrence of
a Listing Event with respect to any or all of the Offered Preferred Stock. The conditions of the financial markets and prevailing interest
rates have fluctuated in the past and are likely to fluctuate in the future, which could have an adverse effect on the market prices of
the Offered Preferred Stock. Additionally, real or anticipated changes in any credit ratings could lead holders of the Offered Preferred
Stock to effect a Holder Optional Conversion of some or all of their shares of the Offered Preferred Stock. To the extent that such Holder
Optional Conversions are settled in whole or in part in cash, such conversions would reduce our liquid assets, and to the extent that
such Holder Optional Conversions are settled in whole or in part in shares of our common stock, such conversions could result in dilution
to the NAV per share of our common stock if the applicable Conversion Price is at a discount to the then-current NAV per share of our
common stock.
Market yields may increase, which would result in a decline
in the price of the Offered Preferred Stock following a Listing Event. The prices of fixed income investments,
such as the Offered Preferred Stock, vary inversely with changes in market yields. The market yields on securities comparable to the Offered
Preferred Stock may increase, which, following a Listing Event, would result in a decline in the market price of shares of the Offered
Preferred Stock.
The rights of holders
of the Offered Preferred Stock will be subordinated to the rights of holders of senior indebtedness. While the holders of the Offered
Preferred Stock will have equal liquidation and distribution rights to any other series of our Preferred Stock (including the Series C
Term Preferred Stock, Series D Preferred Stock and Series F Term Preferred Stock), they will be subordinated to the rights of
holders of our other senior indebtedness, including our 2028 Notes, 2029 Notes, and 2031 Notes. Therefore, dividends, distributions and
other payments to preferred stockholders in liquidation or otherwise may be subject to prior payments due to the holders of senior indebtedness.
In addition, the 1940 Act may provide debt holders with voting rights that are superior to the voting rights of our Preferred Stock.
To the extent that our distributions represent
a return of capital for U.S. federal income tax purposes, holders of Offered Preferred Stock may recognize an increased gain or a reduced
loss upon subsequent sales (including cash redemptions or conversions) of their shares of Offered Preferred Stock. The dividends payable by us on the
Offered Preferred Stock may exceed our current and accumulated earnings and profits as determined for U.S. federal income tax purposes.
If that were to occur, it would result in the amount of distributions that exceed our earnings and profits being treated first as a return
of capital to the extent of the holder’s adjusted tax basis in the holder’s Offered Preferred Stock and then, to the extent
of any excess over the holder’s adjusted tax basis in the holder’s Offered Preferred Stock, as capital gain. Any distribution
that is treated as a return of capital will reduce the holder’s adjusted tax basis in the holder’s Offered Preferred Stock,
and subsequent sales (including cash redemptions or conversions) of such holder’s Offered Preferred Stock will result in recognition
of an increased taxable gain or reduced taxable loss due to the reduction in such adjusted tax basis. See “ U.S. Federal
Income Tax Matters — Taxation of Securityholders — Taxation of U.S. Resident Holders of Our Stock
Risks Relating to Our Common Stock Because the Offered Preferred Stock
may be converted into shares of common stock, holders who exercise their option to convert Offered Preferred Stock into shares of our
common stock, or whose shares of Offered Preferred Stock are converted into shares of our common stock at our option, will be subject
to the risks of an investment in our common stock. These risks are reflected in the risk factors included in the accompanying prospectus
and in our other filings with the SEC incorporated by reference herein, which you should review carefully. See “ Incorporation
By Reference
Stockholders may incur dilution if we issue
shares of our common stock at conversion rates below the then-current NAV per share of our common stock. The
1940 Act prohibits us If we were to issue shares of our
common stock below NAV per share in connection with any Issuer Optional Conversion, Asset Coverage Conversion, or Holder Optional Conversion,
such issuances would result in an immediate dilution to the NAV per share of our common stock. This dilution would occur as a result of
the issuance of shares at a price below the then-current NAV per share of our common stock and a proportionately greater decrease in a
stockholder’s interest in our earnings and assets and voting interest in us than the increase in our assets resulting from such
issuance. Our common stock may also experience a related decline in the market price per share. Because the number of shares of
our common stock that could be so issued and the timing of any issuance is not currently known, the actual dilutive effect cannot be predicted
with certainty. See “ Issuances of Common Stock Below Net Asset Value.</t>
        </is>
      </c>
      <c r="C9" s="4" t="inlineStr">
        <is>
          <t xml:space="preserve"> </t>
        </is>
      </c>
      <c r="D9" s="4" t="inlineStr">
        <is>
          <t xml:space="preserve"> </t>
        </is>
      </c>
      <c r="E9" s="4" t="inlineStr">
        <is>
          <t xml:space="preserve"> </t>
        </is>
      </c>
    </row>
    <row r="10">
      <c r="A10" s="4" t="inlineStr">
        <is>
          <t>Lowest Price or Bid, NAV</t>
        </is>
      </c>
      <c r="B10" s="4" t="inlineStr">
        <is>
          <t xml:space="preserve"> </t>
        </is>
      </c>
      <c r="C10" s="4" t="inlineStr">
        <is>
          <t xml:space="preserve"> </t>
        </is>
      </c>
      <c r="D10" s="5" t="n">
        <v>9.08</v>
      </c>
      <c r="E10" s="4" t="inlineStr">
        <is>
          <t xml:space="preserve"> </t>
        </is>
      </c>
    </row>
    <row r="11">
      <c r="A11" s="4" t="inlineStr">
        <is>
          <t>Highest Price or Bid, NAV</t>
        </is>
      </c>
      <c r="B11" s="4" t="inlineStr">
        <is>
          <t xml:space="preserve"> </t>
        </is>
      </c>
      <c r="C11" s="4" t="inlineStr">
        <is>
          <t xml:space="preserve"> </t>
        </is>
      </c>
      <c r="D11" s="5" t="n">
        <v>9.18</v>
      </c>
      <c r="E11" s="4" t="inlineStr">
        <is>
          <t xml:space="preserve"> </t>
        </is>
      </c>
    </row>
    <row r="12">
      <c r="A12" s="4" t="inlineStr">
        <is>
          <t>Share Price</t>
        </is>
      </c>
      <c r="B12" s="4" t="inlineStr">
        <is>
          <t xml:space="preserve"> </t>
        </is>
      </c>
      <c r="C12" s="5" t="n">
        <v>10.14</v>
      </c>
      <c r="D12" s="4" t="inlineStr">
        <is>
          <t xml:space="preserve"> </t>
        </is>
      </c>
      <c r="E12" s="4" t="inlineStr">
        <is>
          <t xml:space="preserve"> </t>
        </is>
      </c>
    </row>
    <row r="13">
      <c r="A13" s="4" t="inlineStr">
        <is>
          <t>NAV Per Share</t>
        </is>
      </c>
      <c r="B13" s="4" t="inlineStr">
        <is>
          <t xml:space="preserve"> </t>
        </is>
      </c>
      <c r="C13" s="4" t="inlineStr">
        <is>
          <t xml:space="preserve"> </t>
        </is>
      </c>
      <c r="D13" s="4" t="inlineStr">
        <is>
          <t xml:space="preserve"> </t>
        </is>
      </c>
      <c r="E13" s="5" t="n">
        <v>9.210000000000001</v>
      </c>
    </row>
    <row r="14">
      <c r="A14" s="4" t="inlineStr">
        <is>
          <t>Latest Premium (Discount) to NAV [Percent]</t>
        </is>
      </c>
      <c r="B14" s="4" t="inlineStr">
        <is>
          <t xml:space="preserve"> </t>
        </is>
      </c>
      <c r="C14" s="6" t="n">
        <v>0.111</v>
      </c>
      <c r="D14" s="4" t="inlineStr">
        <is>
          <t xml:space="preserve"> </t>
        </is>
      </c>
      <c r="E14" s="4" t="inlineStr">
        <is>
          <t xml:space="preserve"> </t>
        </is>
      </c>
    </row>
    <row r="15">
      <c r="A15" s="3" t="inlineStr">
        <is>
          <t>Capital Stock, Long-Term Debt, and Other Securities [Abstract]</t>
        </is>
      </c>
      <c r="B15" s="4" t="inlineStr">
        <is>
          <t xml:space="preserve"> </t>
        </is>
      </c>
      <c r="C15" s="4" t="inlineStr">
        <is>
          <t xml:space="preserve"> </t>
        </is>
      </c>
      <c r="D15" s="4" t="inlineStr">
        <is>
          <t xml:space="preserve"> </t>
        </is>
      </c>
      <c r="E15" s="4" t="inlineStr">
        <is>
          <t xml:space="preserve"> </t>
        </is>
      </c>
    </row>
    <row r="16">
      <c r="A16" s="4" t="inlineStr">
        <is>
          <t>Capital Stock [Table Text Block]</t>
        </is>
      </c>
      <c r="B16" s="4" t="inlineStr">
        <is>
          <t>DESCRIPTION
OF THE OFFERED PREFERRED STOCK The following description of the
particular terms of the Offered Preferred Stock supplements and, to the extent inconsistent with, replaces the description of the general
terms and provisions of our Preferred Stock set forth in the accompanying prospectus. This is not a complete description and is subject
to, and entirely qualified by reference to, our certificate of incorporation and the certificate of designation setting forth the terms
of the Series AA Preferred Stock or the Series AB Preferred Stock, as applicable. The certificates of designation are attached
as Appendix A and Appendix B to this prospectus supplement. You may obtain copies of these documents using the methods described in “Additional
Information” General We are authorized to issue 20,000,000 Preferred
Stock 4,000,000 Series
AA Preferred Stock 4,000,000 Series
AB Preferred Stock At the time of issuance,
the Offered Preferred Stock offered pursuant to this prospectus supplement will be fully paid and non-assessable and have no preemptive
rights or rights to cumulative voting. Ranking The shares of Offered Preferred
Stock will rank equally in right with all other Preferred Stock that we have issued (including the Series C Term Preferred Stock,
the Series D Preferred Stock and the Series F Term Preferred Stock) or may issue from time to time in accordance with the 1940
Act, if any, as to payment of dividends and the distribution of our assets upon dissolution, liquidation or winding up of our affairs.
The shares of Offered Preferred Stock, together with the Series C Term Preferred Stock, the Series D Preferred Stock, the Series F
Term Preferred Stock and all other Preferred Stock that we may issue from time to time in accordance with the 1940 Act, if any, will rank
senior to our common stock as to payment of dividends and the distribution of our assets upon dissolution, liquidation or winding up of
our affairs and subordinate to the rights of holders of our existing and future senior indebtedness (including the Notes).
Dividends General.
Dividend
Reinvestment Plan
Dividend
Periods . Only holders of Offered Preferred
Stock on the record date for a Dividend Period will be entitled to receive dividends and distributions payable with respect to such Dividend
Period, and holders of Offered Preferred Stock who sell shares before such a record date and purchasers of Offered Preferred Stock who
purchase shares after such a record date should take the effect of the foregoing provisions into account in evaluating the price to be
received or paid for such Offered Preferred Stock. Mechanics
of Payment of Dividends. Upon our failure to pay dividends
for at least two years, the holders of Offered Preferred Stock will acquire certain additional voting rights. See “—
Voting Rights”
Restrictions
on Dividend, Redemption, Conversion, Other Payments and Issuance of Debt. For so long as any shares of Offered
Preferred Stock are outstanding, we will not: (x) declare any dividend or other distribution (other than a dividend or distribution
paid in common stock) in respect of the common stock, (y) call for redemption, redeem, purchase or otherwise acquire for consideration
any such common stock, or (z) pay any proceeds of our liquidation in respect of such common stock, unless, in each case, (A) immediately
thereafter, we will be in compliance with the 200% asset coverage limitations set forth under the 1940 Act with respect to a class of
senior security which is stock, after deducting the amount of such dividend or distribution or redemption or purchasing price or liquidation
proceeds, as described below, (B) all cumulative dividends and distributions of shares of the Offered Preferred Stock and all series
of Preferred Stock ranking on parity with the Offered Preferred Stock (including the Series C Term Preferred Stock Series D
Preferred Stock and Series F Term Preferred Stock) due on or prior to the date of the applicable dividend, distribution, redemption,
purchase or acquisition have been declared and paid (or have been declared and sufficient funds or Deposit Securities as permitted by
the terms of such Preferred Stock for the payment thereof have been deposited irrevocably with the applicable paying agent) and (C) we
have deposited Deposit Securities with the Conversion and Paying Agent in accordance with the requirements described herein with respect
to outstanding Offered Preferred Stock to be converted pursuant to a mandatory conversion resulting from the failure to comply with the
asset coverage requirements as described below for which a Notice of Conversion (as defined below) has been given or has been required
to be given in accordance with the terms described herein on or prior to the date of the applicable dividend, distribution, redemption,
purchase or acquisition. Except as required by law, we will
not redeem or convert any shares of Offered Preferred Stock unless all accumulated and unpaid dividends and distributions on all outstanding
shares of Preferred Stock of any series (including the Series C Term Preferred Stock and Series D Preferred Stock and Series F
Term Preferred Stock) ranking on parity with the Offered Preferred Stock with respect to dividends and distributions for all applicable
past Dividend Periods (whether or not earned or declared by us) (x) will have been or are contemporaneously paid or (y) will
have been or are contemporaneously declared and Deposit Securities or sufficient funds (in accordance with the terms of such Preferred
Stock) for the payment of such dividends and distributions will have been or are contemporaneously deposited with the applicable paying
agent, provided, however, that the foregoing will not prevent the purchase or acquisition of outstanding shares of Offered Preferred Stock
pursuant to an otherwise lawful purchase or exchange offer made on the same terms to holders of all outstanding shares of any other series
of Preferred Stock (such as the Series C Term Preferred Stock, the Series D Preferred Stock and the Series F Term Preferred)
for which all accumulated and unpaid dividends and distributions have not been paid. 1940
Act Asset Coverage.
Liquidation Rights In the event of any liquidation,
dissolution or winding up of our affairs, whether voluntary or involuntary, the holders of our Preferred Stock (including the Series C
Term Preferred Stock, the Series D Preferred Stock, the Series F Term Preferred Stock and the Offered Preferred Stock) will
be entitled to receive out of our assets available for distribution to stockholders, after satisfying claims of creditors but before any
distribution or payment will be made in respect of the common stock, a liquidation distribution equal to the Liquidation Preference plus
an amount equal to all unpaid dividends and distributions accumulated to, but excluding, the date fixed for such distribution or payment
(whether or not earned or declared by us, but excluding interest thereon), and such holders will be entitled to no further participation
in any distribution or payment in connection with any such liquidation, dissolution or winding up. If, upon any liquidation, dissolution
or winding up of our affairs, whether voluntary or involuntary, our assets available for distribution among the holders of all Offered
Preferred Stock, and any other outstanding shares of Preferred Stock, if any, will be insufficient to permit the payment in full to such
holders of Offered Preferred Stock of the Liquidation Preference plus accumulated and unpaid dividends and distributions and the amounts
due upon liquidation with respect to such other shares of Preferred Stock, then the available assets will be distributed among the holders
of such Offered Preferred Stock and such other series of Preferred Stock ratably in proportion to the respective preferential liquidation
amounts to which they are entitled. In connection with any liquidation, dissolution or winding up of our affairs whether voluntary or
involuntary, unless and until the Liquidation Preference on each outstanding share of Offered Preferred Stock plus accumulated and unpaid
dividends and distributions has been paid in full to the holders of Offered Preferred Stock, no dividends, distributions or other payments
will be made on, and no redemption, repurchase or other acquisition by us will be made by us in respect of, our common stock. Neither the sale of all or substantially
all of our property or business, nor the merger, consolidation or our reorganization into or with any other business or corporation, statutory
trust or other entity, nor the merger, consolidation or reorganization of any other business or corporation, statutory trust or other
entity into or with us will be a dissolution, liquidation or winding up, whether voluntary or involuntary, for purposes of the provisions
relating to liquidation set forth in the certificate of designation.
Conversion or Redemption Conversion
at the Option of the Holder
· Holder Notice of Conversion: Holders
of Offered Preferred Stock may elect to convert their shares of Offered Preferred Stock at any time by delivering to the Company a notice
of conversion, or the “Holder Notice of Conversion,” subject to any
· Holder Conversion Deadline: A Holder Notice of Conversion will be effective as of: the 15th calendar day of
the month (or, if the 15th calendar day of the month is not a business day, then on the business day immediately following the 15th calendar
day) or the last business day of the month, whichever occurs first after a Holder Notice of Conversion is duly received by Preferred Shareholder
Services, or a “Holder Conversion Deadline.” A Holder Conversion must be received by the Company on or before the Holder Conversion
Deadline to be included in the conversion. If the Holder Notice of Conversion is received after 5:00 p.m. Eastern time on the Holder
Conversion Deadline, it becomes effective on the next Holder Conversion Deadline; provided that in connection with a Listing Event, no
Holder Conversion Deadline will occur after the Listing Deadline Date (unless the written notice of the Listing Event is revoked, in which
case Holder Conversion Deadline will recommence) and any Holder Conversion Notice received after 5:00 p.m. (Eastern time) on the
final Holder Conversion Deadline before the Listing Deadline Date will be null and void.
· Holder Conversion Exercise Date: For all shares of Offered Preferred Stock duly submitted to us for conversion
on or before a Holder Conversion Deadline, we will determine the Settlement Amount (defined below) on any business day after such Holder
Conversion Deadline but before the next Holder Conversion Deadline (such date, the “Holder Conversion Exercise Date”). Within
such period, we may select the Holder Conversion Exercise Date in our sole discretion. We may, in our sole discretion, permit a holder
to revoke their Holder Notice of Conversion at any time prior to 5:00 pm, Eastern time, on the business day immediately preceding the
Holder Conversion Exercise Date.
With respect to any conversion of
the Offered Preferred Stock, we may elect, at our sole discretion and subject to the restrictions and limitations described herein, to
pay any portion (or no portion) of the amount owed in cash and settle the remaining portion in shares of our common stock. The Series AA Preferred Stock
is subject to a Holder Optional Conversion Fee if it is converted by its holder within four years of its issuance. The amount of the fee
equals a percentage of the maximum offering price disclosed herein based on the year in which the conversion occurs after a share is issued,
as follows:
· Prior to the first anniversary of the issuance of such Series AA Preferred Stock: 8.00% of the maximum
public offering price disclosed herein, which equals $2.00 per share;
· On or after the first anniversary but prior to the second anniversary: 6.00% of the maximum public offering
price disclosed herein, which equals $1.50 per share;
· On or after the second anniversary but prior to the third anniversary: 5.00% of the maximum public offering
price disclosed herein, which equals $1.25 per share;
· On or after the third anniversary but prior to the fourth anniversary: 4.00% of the maximum public offering
price disclosed herein, which equals $1.00 per share; and
· On or after the fourth anniversary: 0.00%. We are permitted to waive the Holder
Optional Conversion Fee through public announcement of the terms and duration of such waiver. Any such waiver would apply to any holder
of Series AA Preferred Stock qualifying for the waiver and exercising a Holder Optional Conversion during the pendency of the term
of such waiver. Although we have retained the right to waive the Holder Optional Conversion Fee in the manner described above, we are
not required to establish any such waivers and we may never establish any such waivers. We will settle any Holder Optional
Conversion by paying or delivering, as the case may be, (A) any portion of the Settlement Amount (as defined below) that we elect
to pay in cash and (B) a number of shares of our common stock calculated using a conversion rate, or the “HOC Rate,”
equal to (1) the Settlement Amount, minus any portion of the Settlement Amount that we elect to pay in cash, divided by (2) the
Conversion Price. For the Series AA Preferred
Stock, “Settlement Amount” means (A) the Liquidation Preference, plus (B) unpaid dividends accrued to, but not including,
the Holder Conversion Exercise Date, minus (C) the Holder Optional Conversion Fee applicable on the respective Holder Conversion
Deadline, if any. For the Series AB Preferred
Stock, “Settlement Amount” means (A) the Liquidation Preference, plus (B) unpaid dividends accrued to, but not including,
the Holder Conversion Exercise Date, but if a holder of shares of Series AB Preferred Stock exercises a Holder Optional Conversion
within the first twelve months following the issuance of such shares of Series AB Preferred Stock, the Settlement Amount payable
to such holder will be reduced by the aggregate amount of all dividends, whether paid or accrued, on such shares of Series AB Preferred
Stock in the three full months prior to the Holder Conversion Exercise Date, if any, or the “Series AB Clawback.” We
are permitted to waive the Series AB Clawback at our sole discretion. If we choose to waive the Series AB Clawback in connection
with a Holder Optional Conversion and we choose to settle such Holder Optional Conversion wholly or partially in cash, we will publicly
announce the terms and duration of such waiver, and such waiver would apply to any holder of Series AB Preferred Stock qualifying
for the waiver and exercising a Holder Optional Conversion during the pendency of the term of such waiver. If we choose to settle such
Holder Optional Conversion entirely in shares of our common stock, no such announcement will be required and the waiver shall not apply
to any additional holder. Although we have retained the right to waive the Series AB Clawback in the manner described above, we are
not required to establish any such waivers and we may never establish any such waivers. The following table is intended
to assist investors in understanding the Liquidation Preference and liquidation preference of a share of Offered Preferred Stock, after
factoring in upfront and ongoing fees, and the impact of the Holder Optional Conversion on the Settlement Amount of a share of Series AA
Preferred Stock if exercised within four years of the issuance of such share of Series AA Preferred Stock. This table provides only
a summary of certain features of the Offered Preferred Stock. Please also refer to “ Fees and Expenses Impact
of Holder Optional Conversion on the Settlement Amount of a Share of Series AA Preferred Stock (1)
Settlement
Amount per Share
Year 1 $ 23.00
Year 2 $ 23.50
Year 3 $ 23.75
Year 4 $ 24.00
After Year 4 and beyond $ 25.00 (1) Table does not reflect, but Settlement Amount
will include, unpaid dividends accrued to, but not including, the Holder Conversion Exercise Date.
We will determine the Conversion
Price by reference to the arithmetic average of the daily volume weighted average price per share of our common stock over each of the
five consecutive trading days ending on the Holder Conversion Exercise Date or Issuer Conversion Exercise date, as the case may be, as
displayed under the heading “Bloomberg VWAP” on Bloomberg page ECC &lt;equity&gt; (or its equivalent successor if such
page is not available) in respect of the daily period from the scheduled opening time of the exchange to the scheduled closing time
of the exchange (or if such volume-weighted average price is unavailable from such source, we will determine the Conversion Price in good
faith and in a commercially reasonable manner). If, as of any date of determination of the Conversion Price, the common stock is not listed
or quoted on a national securities exchange or automated quotation system, references to the Conversion Price will instead be determined
based on the last quoted bid price for the common stock in the over-the-counter market as reported by OTC Markets Group Inc. or any similar
organization, or, if that bid price is not available, the market price of the common stock on that date as determined by an independent
financial advisor retained by the Company for such purpose. We do not need stockholder approval in order to issue shares of common stock
based on a Conversion Price that is below the then-current NAV per share of our common stock in connection with a Holder Optional Conversion. In the event that we provide notice
of our intent to exercise an Issuer Optional Conversion with respect to shares of Offered Preferred Stock for which a holder has provided
a Holder Notice of Conversion, such holder may revoke its notice with respect to such shares of Preferred Stock by delivering, prior to
the applicable Holder Conversion Exercise Date, a written notice of revocation to the Company. In the event that we exercise an Issuer
Optional Conversion with respect to any shares of Offered Preferred Stock, the holder of such Offered Preferred Stock may instead elect
a Holder Optional Conversion (which would be effected at the Conversion Price, which may represent a discount to the then-current NAV
per share of our common stock on the date of the conversion) provided that the date of conversion for such Holder Optional Conversion
would occur prior to the date of conversion for the Issuer Optional Conversion (which may be effected at a conversion rate based on the
NAV per share of our common stock on the date of conversion). See “ Conversion at the Option of the Issuer Liquidity Event Listing Optional
Redemption Following Death or Disability of a Holder Upon
any such redemption request from a beneficial owner or his or her estate upon the death or disability of such beneficial owner, we will
pay the redemption price in cash, in exchange for the Offered Preferred Stock. Forms for the exercise of the optional redemption rights
described above may be obtained from the Transfer Agent at Computershare Trust Company, N.A. at Conversion
at the Option of the Issuer
We will settle any Issuer Optional
Conversion by paying or delivering, as the case may be, subject to the restrictions and limitations described herein:
(a) any portion of the IOC Payment (as defined below) that we elect to pay in cash; plus either
(b) a number of shares of our common stock calculated using a conversion rate, or the “IOC Rate,” equal
to (1) the IOC Payment, minus any portion of the IOC Payment that we elect to pay in cash, divided by (2) the Conversion Price,
so long as (i) the Conversion Price would not represent a discount to the then-current NAV per share of our common stock or (ii) we
have or have obtained any required stockholder approval under the 1940 Act to issue our common stock below NAV; or
(c) if the Conversion Price would represent a discount to the then-current NAV per share of our common stock and
we do not have or have not obtained any required stockholder approval under the 1940 Act to issue our common stock below NAV, a number
of shares of our common stock calculated using a conversion rate equal to (1) the IOC Payment minus any portion of the IOC Payment
that we elect to pay in cash, divided by (2) the NAV per share of our common stock as of the close of business on the business day
immediately preceding the date of conversion. The “IOC Payment” means
(A) the Liquidation Preference, plus (B) unpaid dividends accrued to, but not including, the date fixed for conversion. We may use commercially reasonable
efforts to obtain or maintain any stockholder approval that may be required under the 1940 Act to permit us to issue our common stock
below NAV. We
will not effect an Issuer Optional Conversion prior to the two year anniversary of the date on which a share of Offered Preferred Stock
has been issued (provided that following the listing of the Series AA Preferred Stock or Series AB Preferred Stock on a national
securities exchange, such date will be the two year anniversary of the first date on which any shares of the Series AA Preferred
Stock or Series AB Preferred Stock, as applicable, were issued) unless our Board of Directors determines, in its sole discretion,
that the conversion of the Offered Preferred Stock is necessary In connection with an Issuer Optional
Conversion, we may use commercially reasonable efforts to maintain any stockholder approval that may be required under the 1940 Act to
permit us to issue our common stock below NAV. If we do not have or have not obtained any required stockholder approval under the 1940
Act to issue our common stock below NAV and the applicable Conversion Price is at a discount to the then-current NAV per share of our
common stock, we will settle any conversions in connection with an Issuer Optional Conversion by paying or delivering, as the case may
be, (A) any portion of the IOC Payment that we elect to pay in cash and (B) a number of shares of our common stock calculated
using a conversion rate equal to (1) (a) the IOC Payment, minus (b) any portion of the IOC Payment that we elect to pay
in cash, divided by (2) the NAV per share of our common stock as of the close of business on the business day immediately preceding
the date of conversion. If we exercise an Issuer Optional
Conversion for less than all of the outstanding shares of Preferred Stock, then shares of Preferred Stock will be selected for conversion
on a pro rata basis or by lot across holders of the series of Preferred Stock selected for conversion; provided that if we exercise the
Issuer Optional Conversion prior to the two year anniversary of the issuance of any shares of Offered Preferred Stock, we will first convert
on a pro rata basis or by lot the minimum number of shares of Offered Preferred Stock that have been issued for more than two years necessary
to achieve our Board of Directors’ objective for the conversion, and, if the conversion of all such shares of Offered Preferred
Stock is insufficient to cause us to achieve such objective, we will then convert on a pro rata basis or by lot the minimum number of
shares of Preferred Stock that have not been outstanding for two years for us to achieve the objective of our Board of Directors.
In addition, we may purchase shares
of Offered Preferred Stock on the open market (if the Offered Preferred Stock has been listed on a national securities exchange) or repurchase
shares of Offered Preferred Stock by means of privately negotiated transactions, tender offers or otherwise, in accordance with applicable
law. No Holder Optional Conversion Fee
will be charged upon an Issuer Optional Conversion. We will file a notice of our intention
exercise an Issuer Optional Conversion with the SEC so as to provide the 30-calendar day notice period contemplated by Rule 23c-2
under the 1940 Act, or such shorter notice period as may be permitted by the SEC or its staff. Conversion
for Failure to Maintain Asset Coverage. Conversion
Date Settlement
on Conversion No fractional shares of common stock
will be issued upon conversion of any shares of Offered Preferred Stock into shares of common stock. In lieu of fractional shares otherwise
issuable, each holder will be entitled to receive an amount in cash equal to the fraction of a share of common stock multiplied by the
Conversion Price applicable to such Conversion Date. In order to determine whether the number of shares of common stock to be delivered
to a holder upon the conversion of such holder’s shares of Offered Preferred Stock will include a fractional share, such determination
will be based on the aggregate number of shares of Offered Preferred Stock of such holder that are being converted on any single Conversion
Date. Notwithstanding the foregoing, if, on any Conversion Date, the Company is prohibited from making any cash distribution pursuant
to the 1940 Act or the terms of the Company’s senior securities then outstanding, no fractional shares will be issued and no cash
in lieu of fractional shares will be paid and the amount of shares of common stock to be delivered to a holder upon conversion will be
rounded down to the nearest whole share of common stock.
Forms
for the exercise of the optional conversion rights described above may be obtained from our transfer agent, Liquidity
Event The Listing Notice will specify
the Listing Date, the Listing Deadline Date and the date of the final Holder Conversion Notice Date occurring prior to the Listing Deadline
Date. If the Company fails to cause the Series AA Preferred Stock or Series AB Preferred Stock, as applicable, to be listed
on a national stock exchange within 30 days after the Listing Date set forth in the Listing Notice, the Listing Notice will be automatically
revoked and the Company will deliver a new Listing Notice not less than 60 calendar days prior to a newly designated Listing Date. Conversion
Procedures. If we determine to or are required
to convert, in whole or in part, shares of Offered Preferred Stock as described herein other than in connection with a Holder Optional
Conversion, we will deliver a notice of conversion, or “Notice of Conversion,” by overnight delivery, by first class mail,
postage prepaid or by electronic means to the holders of record of such shares of Offered Preferred Stock to be converted, or request
the Conversion and Paying Agent, on our behalf, to promptly do so by overnight delivery, by first class mail or by electronic means. A
Notice of Conversion will be provided not more than 60 calendar days prior to the date fixed for conversion in such Notice of Conversion,
or the “Conversion Date.” If fewer than all of the outstanding shares of Offered Preferred Stock are to be converted pursuant
to the mandatory conversion provisions triggered by our failure to maintain the required asset coverage, the shares of Offered Preferred
Stock to be converted will be selected either (1) pro rata among Offered Preferred Stock or (2) by lot. If fewer than all shares
of Offered Preferred Stock held by any holder are to be redeemed or converted, the Notice of Conversion mailed to such holder will also
specify the number of shares of Offered Preferred Stock to be converted or the method of determining such number. We may provide in any
Notice of Conversion relating to a conversion contemplated to be effected pursuant to the applicable certificate of designation for the
Offered Preferred Stock that such conversion is subject to one or more conditions precedent and that we will not be required to effect
such conversion unless each such condition has been satisfied. No defect in any Notice of Conversion or delivery thereof will affect the
validity of conversion proceedings except as required by applicable law. If we give a Notice of Conversion,
then at any time from and after the giving of such Notice of Conversion and prior to 12:00 noon, New York City time, on the Conversion
Date (so long as any conditions precedent to such conversion have been met or waived by us), we will (i) deposit with the Conversion
and Paying Agent Deposit Securities having an aggregate market value at the time of deposit not less than the conversion price of the
shares of Offered Preferred Stock to be converted on the Conversion Date and (ii) give the Conversion and Paying Agent irrevocable
instructions and authority to pay the applicable or conversion price to the holders of shares of Offered Preferred Stock called for conversion
on the Conversion Date. Upon the date of the deposit of
Deposit Securities by us for purposes of conversion of shares of Offered Preferred Stock, all rights of the holders of Offered Preferred
Stock so called for conversion will cease and terminate except the right of the holders thereof to receive the applicable conversion price
and such shares of Offered Preferred Stock will no longer be deemed outstanding for any purpose whatsoever (other than the transfer thereof
prior to the applicable Conversion Date and other than the accumulation of dividends on such stock in accordance with the terms of the
Offered Preferred Stock up to, but excluding, the applicable Conversion Date). We will be entitled to receive, promptly after the Conversion
Date, any Deposit Securities in excess of the aggregate or conversion price of shares of Offered Preferred Stock called for conversion
on the Conversion Date. Any Deposit Securities so deposited that are unclaimed at the end of 90 calendar days from the Conversion Date
will, to the extent permitted by law, be repaid to us, after which the holders of shares of Offered Preferred Stock so called for conversion
can look only to us for payment of the conversion price. We will be entitled to receive, from time to time after the Conversion Date,
any interest on the Deposit Securities so deposited.
If any conversion for which a Notice
of Conversion has been provided is not made by reason of the absence of our legally available funds in accordance with the certificate
of designation and applicable law, such conversion will be made as soon as practicable to the extent such funds become available. No default
will be deemed to have occurred if we have failed to deposit in trust with the Conversion and Paying Agent the applicable conversion price
with respect to any shares where (1) the Notice of Conversion relating to such conversion provided that such conversion was subject
to one or more conditions precedent and (2) any such condition precedent has not been satisfied at the time or times and in the manner
specified in such Notice of Conversion. Notwithstanding the fact that a Notice of Conversion has been provided with respect to any shares
of Offered Preferred Stock, dividends may be declared and paid on such shares of Offered Preferred Stock in accordance with their terms
if Deposit Securities for the payment of the conversion price of such shares of Offered Preferred Stock have not been deposited in trust
with the Conversion and Paying Agent for that purpose. We may, in our sole discretion and
without a stockholder vote, modify the conversion procedures with respect to notification of conversion for the Offered Preferred Stock,
provided that such modification does not materially and adversely affect the holders of Offered Preferred Stock or cause us to violate
any applicable law, rule or regulation. Issuance
Date Consolidation .
Voting Rights Except for matters that do not require
the vote of holders of the Offered Preferred Stock under the 1940 Act and except as otherwise provided in our certificate of incorporation
or bylaws, in the certificate of designation or as otherwise required by applicable law, each holder of shares of the Offered Preferred
Stock will be entitled to one vote for each share of Offered Preferred Stock held on each matter submitted to a vote of our stockholders,
and the holders of outstanding shares of our preferred stock, including the Series C Term Preferred Stock, the Series D Preferred
Stock, the Series F Term Preferred Stock and the Offered Preferred Stock, and shares of our common stock will vote together as a
single class on all matters submitted to stockholders. In addition, the holders of our
Preferred Stock (including the Series C Term Preferred Stock, the Series D Preferred Stock, and the Series F Term Preferred
stock and the Offered Preferred Stock), voting as a separate class, will have the right to elect two Preferred Directors at all times
(regardless of the number of directors serving on our Board of Directors). The holders of outstanding shares of our common stock together
with the holders of outstandi</t>
        </is>
      </c>
      <c r="C16" s="4" t="inlineStr">
        <is>
          <t xml:space="preserve"> </t>
        </is>
      </c>
      <c r="D16" s="4" t="inlineStr">
        <is>
          <t xml:space="preserve"> </t>
        </is>
      </c>
      <c r="E16" s="4" t="inlineStr">
        <is>
          <t xml:space="preserve"> </t>
        </is>
      </c>
    </row>
    <row r="17">
      <c r="A17" s="4" t="inlineStr">
        <is>
          <t>Price Of Our Common Stock May Fluctuate Significantly Risk [Member]</t>
        </is>
      </c>
      <c r="B17" s="4" t="inlineStr">
        <is>
          <t xml:space="preserve"> </t>
        </is>
      </c>
      <c r="C17" s="4" t="inlineStr">
        <is>
          <t xml:space="preserve"> </t>
        </is>
      </c>
      <c r="D17" s="4" t="inlineStr">
        <is>
          <t xml:space="preserve"> </t>
        </is>
      </c>
      <c r="E17" s="4" t="inlineStr">
        <is>
          <t xml:space="preserve"> </t>
        </is>
      </c>
    </row>
    <row r="18">
      <c r="A18" s="3" t="inlineStr">
        <is>
          <t>General Description of Registrant [Abstract]</t>
        </is>
      </c>
      <c r="B18" s="4" t="inlineStr">
        <is>
          <t xml:space="preserve"> </t>
        </is>
      </c>
      <c r="C18" s="4" t="inlineStr">
        <is>
          <t xml:space="preserve"> </t>
        </is>
      </c>
      <c r="D18" s="4" t="inlineStr">
        <is>
          <t xml:space="preserve"> </t>
        </is>
      </c>
      <c r="E18" s="4" t="inlineStr">
        <is>
          <t xml:space="preserve"> </t>
        </is>
      </c>
    </row>
    <row r="19">
      <c r="A19" s="4" t="inlineStr">
        <is>
          <t>Risk [Text Block]</t>
        </is>
      </c>
      <c r="B19" s="4" t="inlineStr">
        <is>
          <t>The price of our common stock may fluctuate
significantly during the period used to calculate any Conversion Price and up to 16 calendar days will pass between the Holder Conversion
Deadline and the applicable Holder Exercise Date, which may make it difficult for you to resell the Offered Preferred Stock or common
stock issuable upon conversion of the Offered Preferred Stock when you want or at prices you find attractive. The price of our common stock on
the NYSE constantly fluctuates and we expect this to continue to be the case. Because the Offered Preferred Stock is convertible into
shares of our common stock based on the Conversion Price (with certain exceptions as described herein), which is in turn based on the
price of our common stock, volatility or declining prices for our common stock during the period used to determine the Conversion Price
or during the period between when a holder delivers a Holder Notice of Conversion and the related Holder Conversion Exercise Date could
have a similar effect on the value of the Offered Preferred Stock or the trading price thereof when and if the Offered Preferred Stock
is ever listed on a national securities exchange. The price of our common stock may
fluctuate as a result of a variety of factors, many of which are beyond our control and may not be directly related to our operating performance.
These factors include, but are not limited to:
· price and volume fluctuations in the overall stock market from
time to time;
· investor demand for shares of our common stock;
· significant volatility in the market
price and trading volume of securities of registered closed-end management investment companies or other companies in our sector, which
are not necessarily related to the operating performance of these companies;
· changes in regulatory policies or tax
guidelines with respect to RICs or registered closed-end management investment companies;
· failure to qualify as a RIC, or the loss of RIC status;
· any shortfall in revenue or net income
or any increase in losses from levels expected by investors or securities analysts;
· changes, or perceived changes, in the value of our portfolio investments;
· departures of any members of the Adviser’s Senior Investment
Team;
· operating performance of companies comparable to us; or
· general economic conditions and trends and other external factors. In addition, in recent years, the
stock market in general has experienced extreme price and volume fluctuations. This volatility has had a significant effect on the market
price of securities issued by many companies for reasons often unrelated to their operating performance. These broad market fluctuations
may adversely affect our stock price, regardless of our operating results.</t>
        </is>
      </c>
      <c r="C19" s="4" t="inlineStr">
        <is>
          <t xml:space="preserve"> </t>
        </is>
      </c>
      <c r="D19" s="4" t="inlineStr">
        <is>
          <t xml:space="preserve"> </t>
        </is>
      </c>
      <c r="E19" s="4" t="inlineStr">
        <is>
          <t xml:space="preserve"> </t>
        </is>
      </c>
    </row>
    <row r="20">
      <c r="A20" s="4" t="inlineStr">
        <is>
          <t>Issuer Optional Conversion Risk [Member]</t>
        </is>
      </c>
      <c r="B20" s="4" t="inlineStr">
        <is>
          <t xml:space="preserve"> </t>
        </is>
      </c>
      <c r="C20" s="4" t="inlineStr">
        <is>
          <t xml:space="preserve"> </t>
        </is>
      </c>
      <c r="D20" s="4" t="inlineStr">
        <is>
          <t xml:space="preserve"> </t>
        </is>
      </c>
      <c r="E20" s="4" t="inlineStr">
        <is>
          <t xml:space="preserve"> </t>
        </is>
      </c>
    </row>
    <row r="21">
      <c r="A21" s="3" t="inlineStr">
        <is>
          <t>General Description of Registrant [Abstract]</t>
        </is>
      </c>
      <c r="B21" s="4" t="inlineStr">
        <is>
          <t xml:space="preserve"> </t>
        </is>
      </c>
      <c r="C21" s="4" t="inlineStr">
        <is>
          <t xml:space="preserve"> </t>
        </is>
      </c>
      <c r="D21" s="4" t="inlineStr">
        <is>
          <t xml:space="preserve"> </t>
        </is>
      </c>
      <c r="E21" s="4" t="inlineStr">
        <is>
          <t xml:space="preserve"> </t>
        </is>
      </c>
    </row>
    <row r="22">
      <c r="A22" s="4" t="inlineStr">
        <is>
          <t>Risk [Text Block]</t>
        </is>
      </c>
      <c r="B22" s="4" t="inlineStr">
        <is>
          <t>The consideration paid upon a Holder Optional
Conversion or Issuer Optional Conversion is uncertain. Under
the terms of the The
HOC Rate and, assuming we have Issuances of
Common Stock Below Net Asset Value.</t>
        </is>
      </c>
      <c r="C22" s="4" t="inlineStr">
        <is>
          <t xml:space="preserve"> </t>
        </is>
      </c>
      <c r="D22" s="4" t="inlineStr">
        <is>
          <t xml:space="preserve"> </t>
        </is>
      </c>
      <c r="E22" s="4" t="inlineStr">
        <is>
          <t xml:space="preserve"> </t>
        </is>
      </c>
    </row>
    <row r="23">
      <c r="A23" s="4" t="inlineStr">
        <is>
          <t>Conversion Of Offered Preferred Stock Into Shares Of Common Stock Risk [Member]</t>
        </is>
      </c>
      <c r="B23" s="4" t="inlineStr">
        <is>
          <t xml:space="preserve"> </t>
        </is>
      </c>
      <c r="C23" s="4" t="inlineStr">
        <is>
          <t xml:space="preserve"> </t>
        </is>
      </c>
      <c r="D23" s="4" t="inlineStr">
        <is>
          <t xml:space="preserve"> </t>
        </is>
      </c>
      <c r="E23" s="4" t="inlineStr">
        <is>
          <t xml:space="preserve"> </t>
        </is>
      </c>
    </row>
    <row r="24">
      <c r="A24" s="3" t="inlineStr">
        <is>
          <t>General Description of Registrant [Abstract]</t>
        </is>
      </c>
      <c r="B24" s="4" t="inlineStr">
        <is>
          <t xml:space="preserve"> </t>
        </is>
      </c>
      <c r="C24" s="4" t="inlineStr">
        <is>
          <t xml:space="preserve"> </t>
        </is>
      </c>
      <c r="D24" s="4" t="inlineStr">
        <is>
          <t xml:space="preserve"> </t>
        </is>
      </c>
      <c r="E24" s="4" t="inlineStr">
        <is>
          <t xml:space="preserve"> </t>
        </is>
      </c>
    </row>
    <row r="25">
      <c r="A25" s="4" t="inlineStr">
        <is>
          <t>Risk [Text Block]</t>
        </is>
      </c>
      <c r="B25" s="4" t="inlineStr">
        <is>
          <t xml:space="preserve">There is no cap on the number of shares
of our common stock that can be issued upon the conversion of shares of Offered Preferred Stock. The conversion of Offered Preferred Stock
into shares of common stock could cause the price of our common stock to decline significantly. There
is no cap on the number of shares of our common stock that can be issued upon the conversion of shares of The
issuance of the
Additionally,
the issuance of the The
potential decline in the price of our common stock described above may negatively affect the price of our common stock and our ability
to obtain financing in the future. In addition, the issuance of the Our
Certificate of Incorporation currently authorizes us to issue 200,000,000 shares of common stock, and as of December 31, 2023, 76,948,138
shares of our common stock were issued and outstanding. Assuming no increase in our authorized common stock, if our Conversion Price fell
below approximately $0.81 per share of common stock (assuming we issued all 4,000,000 shares of the </t>
        </is>
      </c>
      <c r="C25" s="4" t="inlineStr">
        <is>
          <t xml:space="preserve"> </t>
        </is>
      </c>
      <c r="D25" s="4" t="inlineStr">
        <is>
          <t xml:space="preserve"> </t>
        </is>
      </c>
      <c r="E25" s="4" t="inlineStr">
        <is>
          <t xml:space="preserve"> </t>
        </is>
      </c>
    </row>
    <row r="26">
      <c r="A26" s="4" t="inlineStr">
        <is>
          <t>Preferred Stock Early Conversion Option Risk [Member]</t>
        </is>
      </c>
      <c r="B26" s="4" t="inlineStr">
        <is>
          <t xml:space="preserve"> </t>
        </is>
      </c>
      <c r="C26" s="4" t="inlineStr">
        <is>
          <t xml:space="preserve"> </t>
        </is>
      </c>
      <c r="D26" s="4" t="inlineStr">
        <is>
          <t xml:space="preserve"> </t>
        </is>
      </c>
      <c r="E26" s="4" t="inlineStr">
        <is>
          <t xml:space="preserve"> </t>
        </is>
      </c>
    </row>
    <row r="27">
      <c r="A27" s="3" t="inlineStr">
        <is>
          <t>General Description of Registrant [Abstract]</t>
        </is>
      </c>
      <c r="B27" s="4" t="inlineStr">
        <is>
          <t xml:space="preserve"> </t>
        </is>
      </c>
      <c r="C27" s="4" t="inlineStr">
        <is>
          <t xml:space="preserve"> </t>
        </is>
      </c>
      <c r="D27" s="4" t="inlineStr">
        <is>
          <t xml:space="preserve"> </t>
        </is>
      </c>
      <c r="E27" s="4" t="inlineStr">
        <is>
          <t xml:space="preserve"> </t>
        </is>
      </c>
    </row>
    <row r="28">
      <c r="A28" s="4" t="inlineStr">
        <is>
          <t>Risk [Text Block]</t>
        </is>
      </c>
      <c r="B28" s="4" t="inlineStr">
        <is>
          <t xml:space="preserve">The Offered Preferred Stock will be subject
to a risk of early conversion at our option and holders may not be able to reinvest their funds. Subject
to certain limited exceptions, we may elect to convert any outstanding share of Description of the Offered Preferred Stock –
Conversion at the Option of the Issuer If
we convert shares of the </t>
        </is>
      </c>
      <c r="C28" s="4" t="inlineStr">
        <is>
          <t xml:space="preserve"> </t>
        </is>
      </c>
      <c r="D28" s="4" t="inlineStr">
        <is>
          <t xml:space="preserve"> </t>
        </is>
      </c>
      <c r="E28" s="4" t="inlineStr">
        <is>
          <t xml:space="preserve"> </t>
        </is>
      </c>
    </row>
    <row r="29">
      <c r="A29" s="4" t="inlineStr">
        <is>
          <t>Offered Preferred Stock Limit Our Ability To Exercise Risk [Member]</t>
        </is>
      </c>
      <c r="B29" s="4" t="inlineStr">
        <is>
          <t xml:space="preserve"> </t>
        </is>
      </c>
      <c r="C29" s="4" t="inlineStr">
        <is>
          <t xml:space="preserve"> </t>
        </is>
      </c>
      <c r="D29" s="4" t="inlineStr">
        <is>
          <t xml:space="preserve"> </t>
        </is>
      </c>
      <c r="E29" s="4" t="inlineStr">
        <is>
          <t xml:space="preserve"> </t>
        </is>
      </c>
    </row>
    <row r="30">
      <c r="A30" s="3" t="inlineStr">
        <is>
          <t>General Description of Registrant [Abstract]</t>
        </is>
      </c>
      <c r="B30" s="4" t="inlineStr">
        <is>
          <t xml:space="preserve"> </t>
        </is>
      </c>
      <c r="C30" s="4" t="inlineStr">
        <is>
          <t xml:space="preserve"> </t>
        </is>
      </c>
      <c r="D30" s="4" t="inlineStr">
        <is>
          <t xml:space="preserve"> </t>
        </is>
      </c>
      <c r="E30" s="4" t="inlineStr">
        <is>
          <t xml:space="preserve"> </t>
        </is>
      </c>
    </row>
    <row r="31">
      <c r="A31" s="4" t="inlineStr">
        <is>
          <t>Risk [Text Block]</t>
        </is>
      </c>
      <c r="B31" s="4" t="inlineStr">
        <is>
          <t xml:space="preserve">The terms of the Offered Preferred Stock
limit our ability to exercise an Issuer Optional Conversion. Except
in limited circumstances as described elsewhere in this prospectus supplement, we may elect to convert any outstanding share of </t>
        </is>
      </c>
      <c r="C31" s="4" t="inlineStr">
        <is>
          <t xml:space="preserve"> </t>
        </is>
      </c>
      <c r="D31" s="4" t="inlineStr">
        <is>
          <t xml:space="preserve"> </t>
        </is>
      </c>
      <c r="E31" s="4" t="inlineStr">
        <is>
          <t xml:space="preserve"> </t>
        </is>
      </c>
    </row>
    <row r="32">
      <c r="A32" s="4" t="inlineStr">
        <is>
          <t>Liquid Secondary Trading Market Risk [Member]</t>
        </is>
      </c>
      <c r="B32" s="4" t="inlineStr">
        <is>
          <t xml:space="preserve"> </t>
        </is>
      </c>
      <c r="C32" s="4" t="inlineStr">
        <is>
          <t xml:space="preserve"> </t>
        </is>
      </c>
      <c r="D32" s="4" t="inlineStr">
        <is>
          <t xml:space="preserve"> </t>
        </is>
      </c>
      <c r="E32" s="4" t="inlineStr">
        <is>
          <t xml:space="preserve"> </t>
        </is>
      </c>
    </row>
    <row r="33">
      <c r="A33" s="3" t="inlineStr">
        <is>
          <t>General Description of Registrant [Abstract]</t>
        </is>
      </c>
      <c r="B33" s="4" t="inlineStr">
        <is>
          <t xml:space="preserve"> </t>
        </is>
      </c>
      <c r="C33" s="4" t="inlineStr">
        <is>
          <t xml:space="preserve"> </t>
        </is>
      </c>
      <c r="D33" s="4" t="inlineStr">
        <is>
          <t xml:space="preserve"> </t>
        </is>
      </c>
      <c r="E33" s="4" t="inlineStr">
        <is>
          <t xml:space="preserve"> </t>
        </is>
      </c>
    </row>
    <row r="34">
      <c r="A34" s="4" t="inlineStr">
        <is>
          <t>Risk [Text Block]</t>
        </is>
      </c>
      <c r="B34" s="4" t="inlineStr">
        <is>
          <t xml:space="preserve">A liquid secondary trading market may not develop for the Offered
Preferred Stock. There
is no guarantee that the From
time to time, our Board of Directors may consider whether to complete a Listing Event. Our Board of Directors may elect to complete a
Listing Event at any time after issuance, but also may never elect to complete a Listing Event. The decision of whether to complete a
Listing Event will be at our sole discretion and will be made based on economic and market conditions at the time and the judgment of
our Board of Directors as to what is in the best interests of the Company. Even if our Board of Directors elects to complete a Listing
Event, there is no guarantee that the </t>
        </is>
      </c>
      <c r="C34" s="4" t="inlineStr">
        <is>
          <t xml:space="preserve"> </t>
        </is>
      </c>
      <c r="D34" s="4" t="inlineStr">
        <is>
          <t xml:space="preserve"> </t>
        </is>
      </c>
      <c r="E34" s="4" t="inlineStr">
        <is>
          <t xml:space="preserve"> </t>
        </is>
      </c>
    </row>
    <row r="35">
      <c r="A35" s="4" t="inlineStr">
        <is>
          <t>Offered Preferred Stock Fluctuate Risk [Member]</t>
        </is>
      </c>
      <c r="B35" s="4" t="inlineStr">
        <is>
          <t xml:space="preserve"> </t>
        </is>
      </c>
      <c r="C35" s="4" t="inlineStr">
        <is>
          <t xml:space="preserve"> </t>
        </is>
      </c>
      <c r="D35" s="4" t="inlineStr">
        <is>
          <t xml:space="preserve"> </t>
        </is>
      </c>
      <c r="E35" s="4" t="inlineStr">
        <is>
          <t xml:space="preserve"> </t>
        </is>
      </c>
    </row>
    <row r="36">
      <c r="A36" s="3" t="inlineStr">
        <is>
          <t>General Description of Registrant [Abstract]</t>
        </is>
      </c>
      <c r="B36" s="4" t="inlineStr">
        <is>
          <t xml:space="preserve"> </t>
        </is>
      </c>
      <c r="C36" s="4" t="inlineStr">
        <is>
          <t xml:space="preserve"> </t>
        </is>
      </c>
      <c r="D36" s="4" t="inlineStr">
        <is>
          <t xml:space="preserve"> </t>
        </is>
      </c>
      <c r="E36" s="4" t="inlineStr">
        <is>
          <t xml:space="preserve"> </t>
        </is>
      </c>
    </row>
    <row r="37">
      <c r="A37" s="4" t="inlineStr">
        <is>
          <t>Risk [Text Block]</t>
        </is>
      </c>
      <c r="B37" s="4" t="inlineStr">
        <is>
          <t xml:space="preserve">The market price of the Offered Preferred Stock, if it is ever
listed on a national securities exchange, will likely fluctuate. We
cannot predict the prices at which shares of the </t>
        </is>
      </c>
      <c r="C37" s="4" t="inlineStr">
        <is>
          <t xml:space="preserve"> </t>
        </is>
      </c>
      <c r="D37" s="4" t="inlineStr">
        <is>
          <t xml:space="preserve"> </t>
        </is>
      </c>
      <c r="E37" s="4" t="inlineStr">
        <is>
          <t xml:space="preserve"> </t>
        </is>
      </c>
    </row>
    <row r="38">
      <c r="A38" s="4" t="inlineStr">
        <is>
          <t>Dividends And Upon Liquidation Risk [Member]</t>
        </is>
      </c>
      <c r="B38" s="4" t="inlineStr">
        <is>
          <t xml:space="preserve"> </t>
        </is>
      </c>
      <c r="C38" s="4" t="inlineStr">
        <is>
          <t xml:space="preserve"> </t>
        </is>
      </c>
      <c r="D38" s="4" t="inlineStr">
        <is>
          <t xml:space="preserve"> </t>
        </is>
      </c>
      <c r="E38" s="4" t="inlineStr">
        <is>
          <t xml:space="preserve"> </t>
        </is>
      </c>
    </row>
    <row r="39">
      <c r="A39" s="3" t="inlineStr">
        <is>
          <t>General Description of Registrant [Abstract]</t>
        </is>
      </c>
      <c r="B39" s="4" t="inlineStr">
        <is>
          <t xml:space="preserve"> </t>
        </is>
      </c>
      <c r="C39" s="4" t="inlineStr">
        <is>
          <t xml:space="preserve"> </t>
        </is>
      </c>
      <c r="D39" s="4" t="inlineStr">
        <is>
          <t xml:space="preserve"> </t>
        </is>
      </c>
      <c r="E39" s="4" t="inlineStr">
        <is>
          <t xml:space="preserve"> </t>
        </is>
      </c>
    </row>
    <row r="40">
      <c r="A40" s="4" t="inlineStr">
        <is>
          <t>Risk [Text Block]</t>
        </is>
      </c>
      <c r="B40" s="4" t="inlineStr">
        <is>
          <t xml:space="preserve">Shares of common stock, which shares of
Offered Preferred Stock may be converted into, rank junior to the Offered Preferred Stock with respect to dividends and upon liquidation. We
may choose to convert the </t>
        </is>
      </c>
      <c r="C40" s="4" t="inlineStr">
        <is>
          <t xml:space="preserve"> </t>
        </is>
      </c>
      <c r="D40" s="4" t="inlineStr">
        <is>
          <t xml:space="preserve"> </t>
        </is>
      </c>
      <c r="E40" s="4" t="inlineStr">
        <is>
          <t xml:space="preserve"> </t>
        </is>
      </c>
    </row>
    <row r="41">
      <c r="A41" s="4" t="inlineStr">
        <is>
          <t>Issue Additional Preferred Stock Or Debt Securities That Are Convertible Risk [Member]</t>
        </is>
      </c>
      <c r="B41" s="4" t="inlineStr">
        <is>
          <t xml:space="preserve"> </t>
        </is>
      </c>
      <c r="C41" s="4" t="inlineStr">
        <is>
          <t xml:space="preserve"> </t>
        </is>
      </c>
      <c r="D41" s="4" t="inlineStr">
        <is>
          <t xml:space="preserve"> </t>
        </is>
      </c>
      <c r="E41" s="4" t="inlineStr">
        <is>
          <t xml:space="preserve"> </t>
        </is>
      </c>
    </row>
    <row r="42">
      <c r="A42" s="3" t="inlineStr">
        <is>
          <t>General Description of Registrant [Abstract]</t>
        </is>
      </c>
      <c r="B42" s="4" t="inlineStr">
        <is>
          <t xml:space="preserve"> </t>
        </is>
      </c>
      <c r="C42" s="4" t="inlineStr">
        <is>
          <t xml:space="preserve"> </t>
        </is>
      </c>
      <c r="D42" s="4" t="inlineStr">
        <is>
          <t xml:space="preserve"> </t>
        </is>
      </c>
      <c r="E42" s="4" t="inlineStr">
        <is>
          <t xml:space="preserve"> </t>
        </is>
      </c>
    </row>
    <row r="43">
      <c r="A43" s="4" t="inlineStr">
        <is>
          <t>Risk [Text Block]</t>
        </is>
      </c>
      <c r="B43" s="4" t="inlineStr">
        <is>
          <t xml:space="preserve">We intend to issue shares of our common
stock in offerings other than the offering described in this prospectus supplement and we may also issue additional Preferred Stock or
debt securities that are convertible into shares of our common stock. We
intend to issue shares of common stock in one or more offerings other than those described in this prospectus supplement, including through
our ATM Program. In addition, we may issue additional Preferred Stock or debt securities that are convertible into shares of our common
stock. The net effect of both types of offerings would be to increase the number of shares of our common stock outstanding or available,
which could negatively impact the market price of our common stock and cause the market value of our common stock to become more volatile.
Because the </t>
        </is>
      </c>
      <c r="C43" s="4" t="inlineStr">
        <is>
          <t xml:space="preserve"> </t>
        </is>
      </c>
      <c r="D43" s="4" t="inlineStr">
        <is>
          <t xml:space="preserve"> </t>
        </is>
      </c>
      <c r="E43" s="4" t="inlineStr">
        <is>
          <t xml:space="preserve"> </t>
        </is>
      </c>
    </row>
    <row r="44">
      <c r="A44" s="4" t="inlineStr">
        <is>
          <t>Downgrade, Suspension Or Withdrawal Of Credit Rating Risk [Member]</t>
        </is>
      </c>
      <c r="B44" s="4" t="inlineStr">
        <is>
          <t xml:space="preserve"> </t>
        </is>
      </c>
      <c r="C44" s="4" t="inlineStr">
        <is>
          <t xml:space="preserve"> </t>
        </is>
      </c>
      <c r="D44" s="4" t="inlineStr">
        <is>
          <t xml:space="preserve"> </t>
        </is>
      </c>
      <c r="E44" s="4" t="inlineStr">
        <is>
          <t xml:space="preserve"> </t>
        </is>
      </c>
    </row>
    <row r="45">
      <c r="A45" s="3" t="inlineStr">
        <is>
          <t>General Description of Registrant [Abstract]</t>
        </is>
      </c>
      <c r="B45" s="4" t="inlineStr">
        <is>
          <t xml:space="preserve"> </t>
        </is>
      </c>
      <c r="C45" s="4" t="inlineStr">
        <is>
          <t xml:space="preserve"> </t>
        </is>
      </c>
      <c r="D45" s="4" t="inlineStr">
        <is>
          <t xml:space="preserve"> </t>
        </is>
      </c>
      <c r="E45" s="4" t="inlineStr">
        <is>
          <t xml:space="preserve"> </t>
        </is>
      </c>
    </row>
    <row r="46">
      <c r="A46" s="4" t="inlineStr">
        <is>
          <t>Risk [Text Block]</t>
        </is>
      </c>
      <c r="B46" s="4" t="inlineStr">
        <is>
          <t>A downgrade, suspension or withdrawal
of the credit rating assigned by a rating agency to us or our Preferred Stock or debt securities, if any, or change in the debt markets
could cause the liquidity or market value of the Offered Preferred Stock to decline significantly, or result in increased exercises of
Holder Optional Conversions, which could result in dilution of the NAV per share of our common stock or reduce our liquid assets. Any credit rating is an assessment
by rating agencies of our ability to pay our debts when due. Consequently, real or anticipated changes in any credit ratings will generally
affect the market value of our Preferred Stock, including the Offered Preferred Stock, and our debt securities. These credit ratings may
not reflect the potential impact of risks relating to the structure or marketing of our Preferred Stock and debt securities. Credit ratings
are not a recommendation to buy, sell or hold any security, and may be revised or withdrawn at any time by the issuing organization in
its sole discretion. Neither we nor any Selling Agent undertakes any obligations to obtain or maintain any credit ratings or to advise
holders of the Offered Preferred Stock of any changes in any credit ratings. There can be no assurance that any credit ratings will remain
for any given period of time or that such credit ratings will not be lowered or withdrawn entirely by the rating agencies if, in their
judgment, future circumstances relating to the basis of the credit rating, such as adverse changes in the Company or the occurrence of
a Listing Event with respect to any or all of the Offered Preferred Stock. The conditions of the financial markets and prevailing interest
rates have fluctuated in the past and are likely to fluctuate in the future, which could have an adverse effect on the market prices of
the Offered Preferred Stock. Additionally, real or anticipated changes in any credit ratings could lead holders of the Offered Preferred
Stock to effect a Holder Optional Conversion of some or all of their shares of the Offered Preferred Stock. To the extent that such Holder
Optional Conversions are settled in whole or in part in cash, such conversions would reduce our liquid assets, and to the extent that
such Holder Optional Conversions are settled in whole or in part in shares of our common stock, such conversions could result in dilution
to the NAV per share of our common stock if the applicable Conversion Price is at a discount to the then-current NAV per share of our
common stock.</t>
        </is>
      </c>
      <c r="C46" s="4" t="inlineStr">
        <is>
          <t xml:space="preserve"> </t>
        </is>
      </c>
      <c r="D46" s="4" t="inlineStr">
        <is>
          <t xml:space="preserve"> </t>
        </is>
      </c>
      <c r="E46" s="4" t="inlineStr">
        <is>
          <t xml:space="preserve"> </t>
        </is>
      </c>
    </row>
    <row r="47">
      <c r="A47" s="4" t="inlineStr">
        <is>
          <t>Decline In Price Of Offered Preferred Stock Risk [Member]</t>
        </is>
      </c>
      <c r="B47" s="4" t="inlineStr">
        <is>
          <t xml:space="preserve"> </t>
        </is>
      </c>
      <c r="C47" s="4" t="inlineStr">
        <is>
          <t xml:space="preserve"> </t>
        </is>
      </c>
      <c r="D47" s="4" t="inlineStr">
        <is>
          <t xml:space="preserve"> </t>
        </is>
      </c>
      <c r="E47" s="4" t="inlineStr">
        <is>
          <t xml:space="preserve"> </t>
        </is>
      </c>
    </row>
    <row r="48">
      <c r="A48" s="3" t="inlineStr">
        <is>
          <t>General Description of Registrant [Abstract]</t>
        </is>
      </c>
      <c r="B48" s="4" t="inlineStr">
        <is>
          <t xml:space="preserve"> </t>
        </is>
      </c>
      <c r="C48" s="4" t="inlineStr">
        <is>
          <t xml:space="preserve"> </t>
        </is>
      </c>
      <c r="D48" s="4" t="inlineStr">
        <is>
          <t xml:space="preserve"> </t>
        </is>
      </c>
      <c r="E48" s="4" t="inlineStr">
        <is>
          <t xml:space="preserve"> </t>
        </is>
      </c>
    </row>
    <row r="49">
      <c r="A49" s="4" t="inlineStr">
        <is>
          <t>Risk [Text Block]</t>
        </is>
      </c>
      <c r="B49" s="4" t="inlineStr">
        <is>
          <t>Market yields may increase, which would result in a decline
in the price of the Offered Preferred Stock following a Listing Event. The prices of fixed income investments,
such as the Offered Preferred Stock, vary inversely with changes in market yields. The market yields on securities comparable to the Offered
Preferred Stock may increase, which, following a Listing Event, would result in a decline in the market price of shares of the Offered
Preferred Stock.</t>
        </is>
      </c>
      <c r="C49" s="4" t="inlineStr">
        <is>
          <t xml:space="preserve"> </t>
        </is>
      </c>
      <c r="D49" s="4" t="inlineStr">
        <is>
          <t xml:space="preserve"> </t>
        </is>
      </c>
      <c r="E49" s="4" t="inlineStr">
        <is>
          <t xml:space="preserve"> </t>
        </is>
      </c>
    </row>
    <row r="50">
      <c r="A50" s="4" t="inlineStr">
        <is>
          <t>Subordinated To Rights Of Holders Of Senior Indebtedness Risk [Member]</t>
        </is>
      </c>
      <c r="B50" s="4" t="inlineStr">
        <is>
          <t xml:space="preserve"> </t>
        </is>
      </c>
      <c r="C50" s="4" t="inlineStr">
        <is>
          <t xml:space="preserve"> </t>
        </is>
      </c>
      <c r="D50" s="4" t="inlineStr">
        <is>
          <t xml:space="preserve"> </t>
        </is>
      </c>
      <c r="E50" s="4" t="inlineStr">
        <is>
          <t xml:space="preserve"> </t>
        </is>
      </c>
    </row>
    <row r="51">
      <c r="A51" s="3" t="inlineStr">
        <is>
          <t>General Description of Registrant [Abstract]</t>
        </is>
      </c>
      <c r="B51" s="4" t="inlineStr">
        <is>
          <t xml:space="preserve"> </t>
        </is>
      </c>
      <c r="C51" s="4" t="inlineStr">
        <is>
          <t xml:space="preserve"> </t>
        </is>
      </c>
      <c r="D51" s="4" t="inlineStr">
        <is>
          <t xml:space="preserve"> </t>
        </is>
      </c>
      <c r="E51" s="4" t="inlineStr">
        <is>
          <t xml:space="preserve"> </t>
        </is>
      </c>
    </row>
    <row r="52">
      <c r="A52" s="4" t="inlineStr">
        <is>
          <t>Risk [Text Block]</t>
        </is>
      </c>
      <c r="B52" s="4" t="inlineStr">
        <is>
          <t>The rights of holders
of the Offered Preferred Stock will be subordinated to the rights of holders of senior indebtedness. While the holders of the Offered
Preferred Stock will have equal liquidation and distribution rights to any other series of our Preferred Stock (including the Series C
Term Preferred Stock, Series D Preferred Stock and Series F Term Preferred Stock), they will be subordinated to the rights of
holders of our other senior indebtedness, including our 2028 Notes, 2029 Notes, and 2031 Notes. Therefore, dividends, distributions and
other payments to preferred stockholders in liquidation or otherwise may be subject to prior payments due to the holders of senior indebtedness.
In addition, the 1940 Act may provide debt holders with voting rights that are superior to the voting rights of our Preferred Stock.</t>
        </is>
      </c>
      <c r="C52" s="4" t="inlineStr">
        <is>
          <t xml:space="preserve"> </t>
        </is>
      </c>
      <c r="D52" s="4" t="inlineStr">
        <is>
          <t xml:space="preserve"> </t>
        </is>
      </c>
      <c r="E52" s="4" t="inlineStr">
        <is>
          <t xml:space="preserve"> </t>
        </is>
      </c>
    </row>
    <row r="53">
      <c r="A53" s="4" t="inlineStr">
        <is>
          <t>United States Federal Income Tax Risk [Member]</t>
        </is>
      </c>
      <c r="B53" s="4" t="inlineStr">
        <is>
          <t xml:space="preserve"> </t>
        </is>
      </c>
      <c r="C53" s="4" t="inlineStr">
        <is>
          <t xml:space="preserve"> </t>
        </is>
      </c>
      <c r="D53" s="4" t="inlineStr">
        <is>
          <t xml:space="preserve"> </t>
        </is>
      </c>
      <c r="E53" s="4" t="inlineStr">
        <is>
          <t xml:space="preserve"> </t>
        </is>
      </c>
    </row>
    <row r="54">
      <c r="A54" s="3" t="inlineStr">
        <is>
          <t>General Description of Registrant [Abstract]</t>
        </is>
      </c>
      <c r="B54" s="4" t="inlineStr">
        <is>
          <t xml:space="preserve"> </t>
        </is>
      </c>
      <c r="C54" s="4" t="inlineStr">
        <is>
          <t xml:space="preserve"> </t>
        </is>
      </c>
      <c r="D54" s="4" t="inlineStr">
        <is>
          <t xml:space="preserve"> </t>
        </is>
      </c>
      <c r="E54" s="4" t="inlineStr">
        <is>
          <t xml:space="preserve"> </t>
        </is>
      </c>
    </row>
    <row r="55">
      <c r="A55" s="4" t="inlineStr">
        <is>
          <t>Risk [Text Block]</t>
        </is>
      </c>
      <c r="B55" s="4" t="inlineStr">
        <is>
          <t>To the extent that our distributions represent
a return of capital for U.S. federal income tax purposes, holders of Offered Preferred Stock may recognize an increased gain or a reduced
loss upon subsequent sales (including cash redemptions or conversions) of their shares of Offered Preferred Stock. The dividends payable by us on the
Offered Preferred Stock may exceed our current and accumulated earnings and profits as determined for U.S. federal income tax purposes.
If that were to occur, it would result in the amount of distributions that exceed our earnings and profits being treated first as a return
of capital to the extent of the holder’s adjusted tax basis in the holder’s Offered Preferred Stock and then, to the extent
of any excess over the holder’s adjusted tax basis in the holder’s Offered Preferred Stock, as capital gain. Any distribution
that is treated as a return of capital will reduce the holder’s adjusted tax basis in the holder’s Offered Preferred Stock,
and subsequent sales (including cash redemptions or conversions) of such holder’s Offered Preferred Stock will result in recognition
of an increased taxable gain or reduced taxable loss due to the reduction in such adjusted tax basis. See “ U.S. Federal
Income Tax Matters — Taxation of Securityholders — Taxation of U.S. Resident Holders of Our Stock</t>
        </is>
      </c>
      <c r="C55" s="4" t="inlineStr">
        <is>
          <t xml:space="preserve"> </t>
        </is>
      </c>
      <c r="D55" s="4" t="inlineStr">
        <is>
          <t xml:space="preserve"> </t>
        </is>
      </c>
      <c r="E55" s="4" t="inlineStr">
        <is>
          <t xml:space="preserve"> </t>
        </is>
      </c>
    </row>
    <row r="56">
      <c r="A56" s="4" t="inlineStr">
        <is>
          <t>Common Stock At Conversion Rates Below Then Current Net Asset Value Per Share Risk [Member]</t>
        </is>
      </c>
      <c r="B56" s="4" t="inlineStr">
        <is>
          <t xml:space="preserve"> </t>
        </is>
      </c>
      <c r="C56" s="4" t="inlineStr">
        <is>
          <t xml:space="preserve"> </t>
        </is>
      </c>
      <c r="D56" s="4" t="inlineStr">
        <is>
          <t xml:space="preserve"> </t>
        </is>
      </c>
      <c r="E56" s="4" t="inlineStr">
        <is>
          <t xml:space="preserve"> </t>
        </is>
      </c>
    </row>
    <row r="57">
      <c r="A57" s="3" t="inlineStr">
        <is>
          <t>General Description of Registrant [Abstract]</t>
        </is>
      </c>
      <c r="B57" s="4" t="inlineStr">
        <is>
          <t xml:space="preserve"> </t>
        </is>
      </c>
      <c r="C57" s="4" t="inlineStr">
        <is>
          <t xml:space="preserve"> </t>
        </is>
      </c>
      <c r="D57" s="4" t="inlineStr">
        <is>
          <t xml:space="preserve"> </t>
        </is>
      </c>
      <c r="E57" s="4" t="inlineStr">
        <is>
          <t xml:space="preserve"> </t>
        </is>
      </c>
    </row>
    <row r="58">
      <c r="A58" s="4" t="inlineStr">
        <is>
          <t>Risk [Text Block]</t>
        </is>
      </c>
      <c r="B58" s="4" t="inlineStr">
        <is>
          <t>Stockholders may incur dilution if we issue
shares of our common stock at conversion rates below the then-current NAV per share of our common stock. The
1940 Act prohibits us If we were to issue shares of our
common stock below NAV per share in connection with any Issuer Optional Conversion, Asset Coverage Conversion, or Holder Optional Conversion,
such issuances would result in an immediate dilution to the NAV per share of our common stock. This dilution would occur as a result of
the issuance of shares at a price below the then-current NAV per share of our common stock and a proportionately greater decrease in a
stockholder’s interest in our earnings and assets and voting interest in us than the increase in our assets resulting from such
issuance. Our common stock may also experience a related decline in the market price per share. Because the number of shares of
our common stock that could be so issued and the timing of any issuance is not currently known, the actual dilutive effect cannot be predicted
with certainty. See “ Issuances of Common Stock Below Net Asset Value.</t>
        </is>
      </c>
      <c r="C58" s="4" t="inlineStr">
        <is>
          <t xml:space="preserve"> </t>
        </is>
      </c>
      <c r="D58" s="4" t="inlineStr">
        <is>
          <t xml:space="preserve"> </t>
        </is>
      </c>
      <c r="E58" s="4" t="inlineStr">
        <is>
          <t xml:space="preserve"> </t>
        </is>
      </c>
    </row>
    <row r="59">
      <c r="A59" s="4" t="inlineStr">
        <is>
          <t>Series A A Preferred Stock [Member]</t>
        </is>
      </c>
      <c r="B59" s="4" t="inlineStr">
        <is>
          <t xml:space="preserve"> </t>
        </is>
      </c>
      <c r="C59" s="4" t="inlineStr">
        <is>
          <t xml:space="preserve"> </t>
        </is>
      </c>
      <c r="D59" s="4" t="inlineStr">
        <is>
          <t xml:space="preserve"> </t>
        </is>
      </c>
      <c r="E59" s="4" t="inlineStr">
        <is>
          <t xml:space="preserve"> </t>
        </is>
      </c>
    </row>
    <row r="60">
      <c r="A60" s="3" t="inlineStr">
        <is>
          <t>Capital Stock, Long-Term Debt, and Other Securities [Abstract]</t>
        </is>
      </c>
      <c r="B60" s="4" t="inlineStr">
        <is>
          <t xml:space="preserve"> </t>
        </is>
      </c>
      <c r="C60" s="4" t="inlineStr">
        <is>
          <t xml:space="preserve"> </t>
        </is>
      </c>
      <c r="D60" s="4" t="inlineStr">
        <is>
          <t xml:space="preserve"> </t>
        </is>
      </c>
      <c r="E60" s="4" t="inlineStr">
        <is>
          <t xml:space="preserve"> </t>
        </is>
      </c>
    </row>
    <row r="61">
      <c r="A61" s="4" t="inlineStr">
        <is>
          <t>Outstanding Security, Title [Text Block]</t>
        </is>
      </c>
      <c r="B61" s="4" t="inlineStr">
        <is>
          <t>Series
AA Preferred Stock</t>
        </is>
      </c>
      <c r="C61" s="4" t="inlineStr">
        <is>
          <t xml:space="preserve"> </t>
        </is>
      </c>
      <c r="D61" s="4" t="inlineStr">
        <is>
          <t xml:space="preserve"> </t>
        </is>
      </c>
      <c r="E61" s="4" t="inlineStr">
        <is>
          <t xml:space="preserve"> </t>
        </is>
      </c>
    </row>
    <row r="62">
      <c r="A62" s="4" t="inlineStr">
        <is>
          <t>Outstanding Security, Authorized [Shares]</t>
        </is>
      </c>
      <c r="B62" s="7" t="n">
        <v>4000000</v>
      </c>
      <c r="C62" s="4" t="inlineStr">
        <is>
          <t xml:space="preserve"> </t>
        </is>
      </c>
      <c r="D62" s="4" t="inlineStr">
        <is>
          <t xml:space="preserve"> </t>
        </is>
      </c>
      <c r="E62" s="4" t="inlineStr">
        <is>
          <t xml:space="preserve"> </t>
        </is>
      </c>
    </row>
    <row r="63">
      <c r="A63" s="4" t="inlineStr">
        <is>
          <t>Series A B Preferred Stock [Member]</t>
        </is>
      </c>
      <c r="B63" s="4" t="inlineStr">
        <is>
          <t xml:space="preserve"> </t>
        </is>
      </c>
      <c r="C63" s="4" t="inlineStr">
        <is>
          <t xml:space="preserve"> </t>
        </is>
      </c>
      <c r="D63" s="4" t="inlineStr">
        <is>
          <t xml:space="preserve"> </t>
        </is>
      </c>
      <c r="E63" s="4" t="inlineStr">
        <is>
          <t xml:space="preserve"> </t>
        </is>
      </c>
    </row>
    <row r="64">
      <c r="A64" s="3" t="inlineStr">
        <is>
          <t>Capital Stock, Long-Term Debt, and Other Securities [Abstract]</t>
        </is>
      </c>
      <c r="B64" s="4" t="inlineStr">
        <is>
          <t xml:space="preserve"> </t>
        </is>
      </c>
      <c r="C64" s="4" t="inlineStr">
        <is>
          <t xml:space="preserve"> </t>
        </is>
      </c>
      <c r="D64" s="4" t="inlineStr">
        <is>
          <t xml:space="preserve"> </t>
        </is>
      </c>
      <c r="E64" s="4" t="inlineStr">
        <is>
          <t xml:space="preserve"> </t>
        </is>
      </c>
    </row>
    <row r="65">
      <c r="A65" s="4" t="inlineStr">
        <is>
          <t>Outstanding Security, Title [Text Block]</t>
        </is>
      </c>
      <c r="B65" s="4" t="inlineStr">
        <is>
          <t>Series
AB Preferred Stock</t>
        </is>
      </c>
      <c r="C65" s="4" t="inlineStr">
        <is>
          <t xml:space="preserve"> </t>
        </is>
      </c>
      <c r="D65" s="4" t="inlineStr">
        <is>
          <t xml:space="preserve"> </t>
        </is>
      </c>
      <c r="E65" s="4" t="inlineStr">
        <is>
          <t xml:space="preserve"> </t>
        </is>
      </c>
    </row>
    <row r="66">
      <c r="A66" s="4" t="inlineStr">
        <is>
          <t>Outstanding Security, Authorized [Shares]</t>
        </is>
      </c>
      <c r="B66" s="7" t="n">
        <v>4000000</v>
      </c>
      <c r="C66" s="4" t="inlineStr">
        <is>
          <t xml:space="preserve"> </t>
        </is>
      </c>
      <c r="D66" s="4" t="inlineStr">
        <is>
          <t xml:space="preserve"> </t>
        </is>
      </c>
      <c r="E66" s="4" t="inlineStr">
        <is>
          <t xml:space="preserve"> </t>
        </is>
      </c>
    </row>
    <row r="67">
      <c r="A67" s="4" t="inlineStr">
        <is>
          <t>Preferred Stocks [Member]</t>
        </is>
      </c>
      <c r="B67" s="4" t="inlineStr">
        <is>
          <t xml:space="preserve"> </t>
        </is>
      </c>
      <c r="C67" s="4" t="inlineStr">
        <is>
          <t xml:space="preserve"> </t>
        </is>
      </c>
      <c r="D67" s="4" t="inlineStr">
        <is>
          <t xml:space="preserve"> </t>
        </is>
      </c>
      <c r="E67" s="4" t="inlineStr">
        <is>
          <t xml:space="preserve"> </t>
        </is>
      </c>
    </row>
    <row r="68">
      <c r="A68" s="3" t="inlineStr">
        <is>
          <t>Capital Stock, Long-Term Debt, and Other Securities [Abstract]</t>
        </is>
      </c>
      <c r="B68" s="4" t="inlineStr">
        <is>
          <t xml:space="preserve"> </t>
        </is>
      </c>
      <c r="C68" s="4" t="inlineStr">
        <is>
          <t xml:space="preserve"> </t>
        </is>
      </c>
      <c r="D68" s="4" t="inlineStr">
        <is>
          <t xml:space="preserve"> </t>
        </is>
      </c>
      <c r="E68" s="4" t="inlineStr">
        <is>
          <t xml:space="preserve"> </t>
        </is>
      </c>
    </row>
    <row r="69">
      <c r="A69" s="4" t="inlineStr">
        <is>
          <t>Security Title [Text Block]</t>
        </is>
      </c>
      <c r="B69" s="4" t="inlineStr">
        <is>
          <t>DESCRIPTION
OF THE OFFERED PREFERRED STOCK</t>
        </is>
      </c>
      <c r="C69" s="4" t="inlineStr">
        <is>
          <t xml:space="preserve"> </t>
        </is>
      </c>
      <c r="D69" s="4" t="inlineStr">
        <is>
          <t xml:space="preserve"> </t>
        </is>
      </c>
      <c r="E69" s="4" t="inlineStr">
        <is>
          <t xml:space="preserve"> </t>
        </is>
      </c>
    </row>
    <row r="70">
      <c r="A70" s="4" t="inlineStr">
        <is>
          <t>Security Dividends [Text Block]</t>
        </is>
      </c>
      <c r="B70" s="4" t="inlineStr">
        <is>
          <t xml:space="preserve">Dividends General.
Dividend
Reinvestment Plan
Dividend
Periods . Only holders of Offered Preferred
Stock on the record date for a Dividend Period will be entitled to receive dividends and distributions payable with respect to such Dividend
Period, and holders of Offered Preferred Stock who sell shares before such a record date and purchasers of Offered Preferred Stock who
purchase shares after such a record date should take the effect of the foregoing provisions into account in evaluating the price to be
received or paid for such Offered Preferred Stock. Mechanics
of Payment of Dividends. Upon our failure to pay dividends
for at least two years, the holders of Offered Preferred Stock will acquire certain additional voting rights. See “—
Voting Rights”
Restrictions
on Dividend, Redemption, Conversion, Other Payments and Issuance of Debt. For so long as any shares of Offered
Preferred Stock are outstanding, we will not: (x) declare any dividend or other distribution (other than a dividend or distribution
paid in common stock) in respect of the common stock, (y) call for redemption, redeem, purchase or otherwise acquire for consideration
any such common stock, or (z) pay any proceeds of our liquidation in respect of such common stock, unless, in each case, (A) immediately
thereafter, we will be in compliance with the 200% asset coverage limitations set forth under the 1940 Act with respect to a class of
senior security which is stock, after deducting the amount of such dividend or distribution or redemption or purchasing price or liquidation
proceeds, as described below, (B) all cumulative dividends and distributions of shares of the Offered Preferred Stock and all series
of Preferred Stock ranking on parity with the Offered Preferred Stock (including the Series C Term Preferred Stock Series D
Preferred Stock and Series F Term Preferred Stock) due on or prior to the date of the applicable dividend, distribution, redemption,
purchase or acquisition have been declared and paid (or have been declared and sufficient funds or Deposit Securities as permitted by
the terms of such Preferred Stock for the payment thereof have been deposited irrevocably with the applicable paying agent) and (C) we
have deposited Deposit Securities with the Conversion and Paying Agent in accordance with the requirements described herein with respect
to outstanding Offered Preferred Stock to be converted pursuant to a mandatory conversion resulting from the failure to comply with the
asset coverage requirements as described below for which a Notice of Conversion (as defined below) has been given or has been required
to be given in accordance with the terms described herein on or prior to the date of the applicable dividend, distribution, redemption,
purchase or acquisition. Except as required by law, we will
not redeem or convert any shares of Offered Preferred Stock unless all accumulated and unpaid dividends and distributions on all outstanding
shares of Preferred Stock of any series (including the Series C Term Preferred Stock and Series D Preferred Stock and Series F
Term Preferred Stock) ranking on parity with the Offered Preferred Stock with respect to dividends and distributions for all applicable
past Dividend Periods (whether or not earned or declared by us) (x) will have been or are contemporaneously paid or (y) will
have been or are contemporaneously declared and Deposit Securities or sufficient funds (in accordance with the terms of such Preferred
Stock) for the payment of such dividends and distributions will have been or are contemporaneously deposited with the applicable paying
agent, provided, however, that the foregoing will not prevent the purchase or acquisition of outstanding shares of Offered Preferred Stock
pursuant to an otherwise lawful purchase or exchange offer made on the same terms to holders of all outstanding shares of any other series
of Preferred Stock (such as the Series C Term Preferred Stock, the Series D Preferred Stock and the Series F Term Preferred)
for which all accumulated and unpaid dividends and distributions have not been paid. 1940
Act Asset Coverage. </t>
        </is>
      </c>
      <c r="C70" s="4" t="inlineStr">
        <is>
          <t xml:space="preserve"> </t>
        </is>
      </c>
      <c r="D70" s="4" t="inlineStr">
        <is>
          <t xml:space="preserve"> </t>
        </is>
      </c>
      <c r="E70" s="4" t="inlineStr">
        <is>
          <t xml:space="preserve"> </t>
        </is>
      </c>
    </row>
    <row r="71">
      <c r="A71" s="4" t="inlineStr">
        <is>
          <t>Security Voting Rights [Text Block]</t>
        </is>
      </c>
      <c r="B71" s="4" t="inlineStr">
        <is>
          <t>Voting Rights Except for matters that do not require
the vote of holders of the Offered Preferred Stock under the 1940 Act and except as otherwise provided in our certificate of incorporation
or bylaws, in the certificate of designation or as otherwise required by applicable law, each holder of shares of the Offered Preferred
Stock will be entitled to one vote for each share of Offered Preferred Stock held on each matter submitted to a vote of our stockholders,
and the holders of outstanding shares of our preferred stock, including the Series C Term Preferred Stock, the Series D Preferred
Stock, the Series F Term Preferred Stock and the Offered Preferred Stock, and shares of our common stock will vote together as a
single class on all matters submitted to stockholders. In addition, the holders of our
Preferred Stock (including the Series C Term Preferred Stock, the Series D Preferred Stock, and the Series F Term Preferred
stock and the Offered Preferred Stock), voting as a separate class, will have the right to elect two Preferred Directors at all times
(regardless of the number of directors serving on our Board of Directors). The holders of outstanding shares of our common stock together
with the holders of outstanding shares of our Preferred Stock, voting together as a single class, will elect the remaining members of
our Board of Directors. Under our certificate of incorporation, our directors are divided into three classes, with the term of one class
expiring at each annual meeting of our stockholders. One of our Preferred Directors will be up for election at the annual meeting of our
stockholders held in 2025 and the other Preferred Director will be up for election at the annual meeting of our stockholders held in 2026.
Notwithstanding the foregoing, if
(1) as of the close of business on any Dividend Payment Date for dividends on any outstanding share of any series of our Preferred
Stock, including any outstanding shares of the Offered Preferred Stock, accumulated dividends (whether or not earned or declared) on such
share of Preferred Stock equal to at least two full years’ dividends are due and unpaid and sufficient cash or specified securities
have not been deposited with the Conversion and Paying Agent or other applicable paying agent for the payment of such accumulated dividends;
or (2) at any time holders of any shares of Offered Preferred Stock, together with holders of shares of any of our outstanding Preferred
Stock, are entitled under the 1940 Act to elect a majority of our directors (a period when either of the foregoing conditions exists,
a “Voting Period”), then the number of members constituting our Board of Directors will automatically be increased by the
smallest number of directors (each, a “New Preferred Director”) that, when added to the two Preferred Directors, would constitute
a majority of our Board of Directors as so increased by such smallest number. The terms of office of the persons who are directors at
the time of that election will not be affected by the election of the New Preferred Directors. If we pay, or declare and set apart for
payment, in full all dividends payable on all outstanding shares of Preferred Stock, including the Offered Preferred Stock, for all past
Dividend Periods, or the Voting Period is otherwise terminated, (1) the voting rights stated above will cease, subject always, however,
to the re-vesting of such voting rights in the holders of shares of our Preferred Stock upon the further occurrence of any of the events
described herein, and (2) the terms of office of all New Preferred Directors will terminate automatically. Any Preferred Stock issued
after the date hereof will vote with the Offered Preferred Stock as a single class on the matters described above, and the issuance of
any other Preferred Stock by us may reduce the voting power of the holders of the Offered Preferred Stock. As soon as practicable after the
accrual of any right of the holders of shares of Preferred Stock to elect New Preferred Directors, we will call a special meeting of such
holders and notify the Conversion and Paying Agent and/or such other person as is specified in the terms of such Preferred Stock to receive
notice, (i) by mailing or delivery by electronic means or (ii) in such other manner and by such other means as are specified
in the terms of such Preferred Stock, a notice of such special meeting to such holders, such meeting to be held not less than 10 nor more
than 30 calendar days after the date of the delivery by electronic means or mailing of such notice. If we fail to call such a special
meeting, it may be called at our expense by any such holder on like notice. The record date for determining the holders of shares of Preferred
Stock entitled to notice of and to vote at such special meeting will be the close of business on the business day preceding the calendar
day on which such notice is mailed. At any such special meeting and at each meeting of holders of shares of Preferred Stock held during
a Voting Period at which directors are to be elected, such holders, voting together as a class (to the exclusion of the holders of all
our other securities and classes of capital stock), will be entitled to elect the number of New Preferred Directors prescribed above on
a one-vote-per-share basis. Except as otherwise permitted by
the terms of the certificate of designation, (1) so long as any shares of Preferred Stock are outstanding, we will not, without the
affirmative vote or consent of the holders of at least two-thirds of all outstanding shares of Preferred Stock, voting as a separate class,
amend, alter or repeal the provisions of our certificate of incorporation or any applicable certificates of designation (or any other
document governing the rights of our Preferred Stock or the holders thereof as may be required by the rules of any applicable securities
exchange), whether by merger, consolidation or otherwise, so as to materially and adversely affect any preference, right or power of our
Preferred Stock or the holders thereof and (2) so long as any shares of the Series AA Preferred Stock or Series AB Preferred
Stock, as applicable, are outstanding, we will not, without the affirmative vote or consent of the holders of at least two-thirds of all
outstanding shares of the Series AA Preferred Stock or Series AB Preferred Stock, as applicable, voting as a separate class,
amend, alter or repeal the provisions of our certificate of incorporation or the applicable certificate of designation (or any other document
governing the rights of the Series AA Preferred Stock or Series AB Preferred Stock, as applicable, or the holders thereof as
may be required by the rules of any applicable securities exchange), whether by merger, consolidation or otherwise, so as to materially
and adversely affect any preference, right or power of the Series AA Preferred Stock or Series AB Preferred Stock, as applicable,
or the holders thereof differently from shares of any other outstanding series of our Preferred Stock; provided, however, that (i) a
change in our capitalization as described under the heading “— Issuance of Additional Preferred Stock”
The affirmative vote of the holders
of at least a “majority of the shares of our Preferred Stock,” including the shares of the Series C Term Preferred Stock,
the Series D Preferred Stock, Series F Term Preferred Stock and the Offered Preferred Stock outstanding at the time, voting
as a separate class, will be required (i) to approve any action requiring a vote of our security holders pursuant to Section 13(a) of
the 1940 Act, or (ii) to approve any plan of “reorganization” (as such term is defined in Section 2(a)(33) of the
1940 Act) adversely affecting such shares of Preferred Stock. For purposes of the foregoing, the vote of a “majority of the outstanding
shares of Preferred Stock” means the vote at an annual or special meeting duly called (a) of 67% or more of such shares present
at a meeting, if the holders of more than 50% of such outstanding shares are present or represented by proxy at such meeting, or (b) of
more than 50% of such outstanding shares, whichever is less. For purposes of determining any
rights of the holders of Offered Preferred Stock to vote on any matter, whether such right is created by our certificate of incorporation,
by the provisions of the certificate of designation for the Offered Preferred Stock, by statute or otherwise, no holder of the Offered
Preferred Stock will be entitled to vote any shares of the Offered Preferred Stock and no share of the Offered Preferred Stock will be
deemed to be “outstanding” for the purpose of voting or determining the number of shares required to constitute a quorum if,
prior to or concurrently with the time of determination of shares entitled to vote or the time of the actual vote on the matter, as the
case may be, the requisite Notice of Redemption with respect to such share of Offered Preferred Stock will have been given in accordance
with the certificate of designation, and the price for the redemption of such shares of Offered Preferred Stock will have been irrevocably
deposited with the Conversion and Paying Agent for that purpose. No shares of Offered Preferred Stock held by us will have any voting
rights or be deemed to be outstanding for voting or for calculating the voting percentage required on any other matter or other purposes. Unless otherwise required by law
or our certificate of incorporation, holders of the Offered Preferred Stock will not have any relative rights or preferences or other
special rights with respect to voting other than those specifically set forth in the certificate of designation for the Offered Preferred
Stock. The holders of shares of Offered Preferred Stock will have no rights to cumulative voting. In the event that we fail to declare
or pay any dividends on shares of the Offered Preferred Stock, the exclusive remedy of the holders will be the right to vote for additional
directors as discussed above; provided that the foregoing does not affect our obligation to accumulate and, if permitted by applicable
law and the certificate of designation for the Offered Preferred Stock, pay dividends at the Default Rate as discussed above.</t>
        </is>
      </c>
      <c r="C71" s="4" t="inlineStr">
        <is>
          <t xml:space="preserve"> </t>
        </is>
      </c>
      <c r="D71" s="4" t="inlineStr">
        <is>
          <t xml:space="preserve"> </t>
        </is>
      </c>
      <c r="E71" s="4" t="inlineStr">
        <is>
          <t xml:space="preserve"> </t>
        </is>
      </c>
    </row>
    <row r="72">
      <c r="A72" s="4" t="inlineStr">
        <is>
          <t>Security Liquidation Rights [Text Block]</t>
        </is>
      </c>
      <c r="B72" s="4" t="inlineStr">
        <is>
          <t>Liquidation Rights In the event of any liquidation,
dissolution or winding up of our affairs, whether voluntary or involuntary, the holders of our Preferred Stock (including the Series C
Term Preferred Stock, the Series D Preferred Stock, the Series F Term Preferred Stock and the Offered Preferred Stock) will
be entitled to receive out of our assets available for distribution to stockholders, after satisfying claims of creditors but before any
distribution or payment will be made in respect of the common stock, a liquidation distribution equal to the Liquidation Preference plus
an amount equal to all unpaid dividends and distributions accumulated to, but excluding, the date fixed for such distribution or payment
(whether or not earned or declared by us, but excluding interest thereon), and such holders will be entitled to no further participation
in any distribution or payment in connection with any such liquidation, dissolution or winding up. If, upon any liquidation, dissolution
or winding up of our affairs, whether voluntary or involuntary, our assets available for distribution among the holders of all Offered
Preferred Stock, and any other outstanding shares of Preferred Stock, if any, will be insufficient to permit the payment in full to such
holders of Offered Preferred Stock of the Liquidation Preference plus accumulated and unpaid dividends and distributions and the amounts
due upon liquidation with respect to such other shares of Preferred Stock, then the available assets will be distributed among the holders
of such Offered Preferred Stock and such other series of Preferred Stock ratably in proportion to the respective preferential liquidation
amounts to which they are entitled. In connection with any liquidation, dissolution or winding up of our affairs whether voluntary or
involuntary, unless and until the Liquidation Preference on each outstanding share of Offered Preferred Stock plus accumulated and unpaid
dividends and distributions has been paid in full to the holders of Offered Preferred Stock, no dividends, distributions or other payments
will be made on, and no redemption, repurchase or other acquisition by us will be made by us in respect of, our common stock. Neither the sale of all or substantially
all of our property or business, nor the merger, consolidation or our reorganization into or with any other business or corporation, statutory
trust or other entity, nor the merger, consolidation or reorganization of any other business or corporation, statutory trust or other
entity into or with us will be a dissolution, liquidation or winding up, whether voluntary or involuntary, for purposes of the provisions
relating to liquidation set forth in the certificate of designation.</t>
        </is>
      </c>
      <c r="C72" s="4" t="inlineStr">
        <is>
          <t xml:space="preserve"> </t>
        </is>
      </c>
      <c r="D72" s="4" t="inlineStr">
        <is>
          <t xml:space="preserve"> </t>
        </is>
      </c>
      <c r="E72" s="4" t="inlineStr">
        <is>
          <t xml:space="preserve"> </t>
        </is>
      </c>
    </row>
    <row r="73">
      <c r="A73" s="4" t="inlineStr">
        <is>
          <t>Security Preemptive and Other Rights [Text Block]</t>
        </is>
      </c>
      <c r="B73" s="4" t="inlineStr">
        <is>
          <t>Conversion or Redemption Conversion
at the Option of the Holder
· Holder Notice of Conversion: Holders
of Offered Preferred Stock may elect to convert their shares of Offered Preferred Stock at any time by delivering to the Company a notice
of conversion, or the “Holder Notice of Conversion,” subject to any
· Holder Conversion Deadline: A Holder Notice of Conversion will be effective as of: the 15th calendar day of
the month (or, if the 15th calendar day of the month is not a business day, then on the business day immediately following the 15th calendar
day) or the last business day of the month, whichever occurs first after a Holder Notice of Conversion is duly received by Preferred Shareholder
Services, or a “Holder Conversion Deadline.” A Holder Conversion must be received by the Company on or before the Holder Conversion
Deadline to be included in the conversion. If the Holder Notice of Conversion is received after 5:00 p.m. Eastern time on the Holder
Conversion Deadline, it becomes effective on the next Holder Conversion Deadline; provided that in connection with a Listing Event, no
Holder Conversion Deadline will occur after the Listing Deadline Date (unless the written notice of the Listing Event is revoked, in which
case Holder Conversion Deadline will recommence) and any Holder Conversion Notice received after 5:00 p.m. (Eastern time) on the
final Holder Conversion Deadline before the Listing Deadline Date will be null and void.
· Holder Conversion Exercise Date: For all shares of Offered Preferred Stock duly submitted to us for conversion
on or before a Holder Conversion Deadline, we will determine the Settlement Amount (defined below) on any business day after such Holder
Conversion Deadline but before the next Holder Conversion Deadline (such date, the “Holder Conversion Exercise Date”). Within
such period, we may select the Holder Conversion Exercise Date in our sole discretion. We may, in our sole discretion, permit a holder
to revoke their Holder Notice of Conversion at any time prior to 5:00 pm, Eastern time, on the business day immediately preceding the
Holder Conversion Exercise Date.
With respect to any conversion of
the Offered Preferred Stock, we may elect, at our sole discretion and subject to the restrictions and limitations described herein, to
pay any portion (or no portion) of the amount owed in cash and settle the remaining portion in shares of our common stock. The Series AA Preferred Stock
is subject to a Holder Optional Conversion Fee if it is converted by its holder within four years of its issuance. The amount of the fee
equals a percentage of the maximum offering price disclosed herein based on the year in which the conversion occurs after a share is issued,
as follows:
· Prior to the first anniversary of the issuance of such Series AA Preferred Stock: 8.00% of the maximum
public offering price disclosed herein, which equals $2.00 per share;
· On or after the first anniversary but prior to the second anniversary: 6.00% of the maximum public offering
price disclosed herein, which equals $1.50 per share;
· On or after the second anniversary but prior to the third anniversary: 5.00% of the maximum public offering
price disclosed herein, which equals $1.25 per share;
· On or after the third anniversary but prior to the fourth anniversary: 4.00% of the maximum public offering
price disclosed herein, which equals $1.00 per share; and
· On or after the fourth anniversary: 0.00%. We are permitted to waive the Holder
Optional Conversion Fee through public announcement of the terms and duration of such waiver. Any such waiver would apply to any holder
of Series AA Preferred Stock qualifying for the waiver and exercising a Holder Optional Conversion during the pendency of the term
of such waiver. Although we have retained the right to waive the Holder Optional Conversion Fee in the manner described above, we are
not required to establish any such waivers and we may never establish any such waivers. We will settle any Holder Optional
Conversion by paying or delivering, as the case may be, (A) any portion of the Settlement Amount (as defined below) that we elect
to pay in cash and (B) a number of shares of our common stock calculated using a conversion rate, or the “HOC Rate,”
equal to (1) the Settlement Amount, minus any portion of the Settlement Amount that we elect to pay in cash, divided by (2) the
Conversion Price. For the Series AA Preferred
Stock, “Settlement Amount” means (A) the Liquidation Preference, plus (B) unpaid dividends accrued to, but not including,
the Holder Conversion Exercise Date, minus (C) the Holder Optional Conversion Fee applicable on the respective Holder Conversion
Deadline, if any. For the Series AB Preferred
Stock, “Settlement Amount” means (A) the Liquidation Preference, plus (B) unpaid dividends accrued to, but not including,
the Holder Conversion Exercise Date, but if a holder of shares of Series AB Preferred Stock exercises a Holder Optional Conversion
within the first twelve months following the issuance of such shares of Series AB Preferred Stock, the Settlement Amount payable
to such holder will be reduced by the aggregate amount of all dividends, whether paid or accrued, on such shares of Series AB Preferred
Stock in the three full months prior to the Holder Conversion Exercise Date, if any, or the “Series AB Clawback.” We
are permitted to waive the Series AB Clawback at our sole discretion. If we choose to waive the Series AB Clawback in connection
with a Holder Optional Conversion and we choose to settle such Holder Optional Conversion wholly or partially in cash, we will publicly
announce the terms and duration of such waiver, and such waiver would apply to any holder of Series AB Preferred Stock qualifying
for the waiver and exercising a Holder Optional Conversion during the pendency of the term of such waiver. If we choose to settle such
Holder Optional Conversion entirely in shares of our common stock, no such announcement will be required and the waiver shall not apply
to any additional holder. Although we have retained the right to waive the Series AB Clawback in the manner described above, we are
not required to establish any such waivers and we may never establish any such waivers. The following table is intended
to assist investors in understanding the Liquidation Preference and liquidation preference of a share of Offered Preferred Stock, after
factoring in upfront and ongoing fees, and the impact of the Holder Optional Conversion on the Settlement Amount of a share of Series AA
Preferred Stock if exercised within four years of the issuance of such share of Series AA Preferred Stock. This table provides only
a summary of certain features of the Offered Preferred Stock. Please also refer to “ Fees and Expenses Impact
of Holder Optional Conversion on the Settlement Amount of a Share of Series AA Preferred Stock (1)
Settlement
Amount per Share
Year 1 $ 23.00
Year 2 $ 23.50
Year 3 $ 23.75
Year 4 $ 24.00
After Year 4 and beyond $ 25.00 (1) Table does not reflect, but Settlement Amount
will include, unpaid dividends accrued to, but not including, the Holder Conversion Exercise Date.
We will determine the Conversion
Price by reference to the arithmetic average of the daily volume weighted average price per share of our common stock over each of the
five consecutive trading days ending on the Holder Conversion Exercise Date or Issuer Conversion Exercise date, as the case may be, as
displayed under the heading “Bloomberg VWAP” on Bloomberg page ECC &lt;equity&gt; (or its equivalent successor if such
page is not available) in respect of the daily period from the scheduled opening time of the exchange to the scheduled closing time
of the exchange (or if such volume-weighted average price is unavailable from such source, we will determine the Conversion Price in good
faith and in a commercially reasonable manner). If, as of any date of determination of the Conversion Price, the common stock is not listed
or quoted on a national securities exchange or automated quotation system, references to the Conversion Price will instead be determined
based on the last quoted bid price for the common stock in the over-the-counter market as reported by OTC Markets Group Inc. or any similar
organization, or, if that bid price is not available, the market price of the common stock on that date as determined by an independent
financial advisor retained by the Company for such purpose. We do not need stockholder approval in order to issue shares of common stock
based on a Conversion Price that is below the then-current NAV per share of our common stock in connection with a Holder Optional Conversion. In the event that we provide notice
of our intent to exercise an Issuer Optional Conversion with respect to shares of Offered Preferred Stock for which a holder has provided
a Holder Notice of Conversion, such holder may revoke its notice with respect to such shares of Preferred Stock by delivering, prior to
the applicable Holder Conversion Exercise Date, a written notice of revocation to the Company. In the event that we exercise an Issuer
Optional Conversion with respect to any shares of Offered Preferred Stock, the holder of such Offered Preferred Stock may instead elect
a Holder Optional Conversion (which would be effected at the Conversion Price, which may represent a discount to the then-current NAV
per share of our common stock on the date of the conversion) provided that the date of conversion for such Holder Optional Conversion
would occur prior to the date of conversion for the Issuer Optional Conversion (which may be effected at a conversion rate based on the
NAV per share of our common stock on the date of conversion). See “ Conversion at the Option of the Issuer Liquidity Event Listing Optional
Redemption Following Death or Disability of a Holder Upon
any such redemption request from a beneficial owner or his or her estate upon the death or disability of such beneficial owner, we will
pay the redemption price in cash, in exchange for the Offered Preferred Stock. Forms for the exercise of the optional redemption rights
described above may be obtained from the Transfer Agent at Computershare Trust Company, N.A. at Conversion
at the Option of the Issuer
We will settle any Issuer Optional
Conversion by paying or delivering, as the case may be, subject to the restrictions and limitations described herein:
(a) any portion of the IOC Payment (as defined below) that we elect to pay in cash; plus either
(b) a number of shares of our common stock calculated using a conversion rate, or the “IOC Rate,” equal
to (1) the IOC Payment, minus any portion of the IOC Payment that we elect to pay in cash, divided by (2) the Conversion Price,
so long as (i) the Conversion Price would not represent a discount to the then-current NAV per share of our common stock or (ii) we
have or have obtained any required stockholder approval under the 1940 Act to issue our common stock below NAV; or
(c) if the Conversion Price would represent a discount to the then-current NAV per share of our common stock and
we do not have or have not obtained any required stockholder approval under the 1940 Act to issue our common stock below NAV, a number
of shares of our common stock calculated using a conversion rate equal to (1) the IOC Payment minus any portion of the IOC Payment
that we elect to pay in cash, divided by (2) the NAV per share of our common stock as of the close of business on the business day
immediately preceding the date of conversion. The “IOC Payment” means
(A) the Liquidation Preference, plus (B) unpaid dividends accrued to, but not including, the date fixed for conversion. We may use commercially reasonable
efforts to obtain or maintain any stockholder approval that may be required under the 1940 Act to permit us to issue our common stock
below NAV. We
will not effect an Issuer Optional Conversion prior to the two year anniversary of the date on which a share of Offered Preferred Stock
has been issued (provided that following the listing of the Series AA Preferred Stock or Series AB Preferred Stock on a national
securities exchange, such date will be the two year anniversary of the first date on which any shares of the Series AA Preferred
Stock or Series AB Preferred Stock, as applicable, were issued) unless our Board of Directors determines, in its sole discretion,
that the conversion of the Offered Preferred Stock is necessary In connection with an Issuer Optional
Conversion, we may use commercially reasonable efforts to maintain any stockholder approval that may be required under the 1940 Act to
permit us to issue our common stock below NAV. If we do not have or have not obtained any required stockholder approval under the 1940
Act to issue our common stock below NAV and the applicable Conversion Price is at a discount to the then-current NAV per share of our
common stock, we will settle any conversions in connection with an Issuer Optional Conversion by paying or delivering, as the case may
be, (A) any portion of the IOC Payment that we elect to pay in cash and (B) a number of shares of our common stock calculated
using a conversion rate equal to (1) (a) the IOC Payment, minus (b) any portion of the IOC Payment that we elect to pay
in cash, divided by (2) the NAV per share of our common stock as of the close of business on the business day immediately preceding
the date of conversion. If we exercise an Issuer Optional
Conversion for less than all of the outstanding shares of Preferred Stock, then shares of Preferred Stock will be selected for conversion
on a pro rata basis or by lot across holders of the series of Preferred Stock selected for conversion; provided that if we exercise the
Issuer Optional Conversion prior to the two year anniversary of the issuance of any shares of Offered Preferred Stock, we will first convert
on a pro rata basis or by lot the minimum number of shares of Offered Preferred Stock that have been issued for more than two years necessary
to achieve our Board of Directors’ objective for the conversion, and, if the conversion of all such shares of Offered Preferred
Stock is insufficient to cause us to achieve such objective, we will then convert on a pro rata basis or by lot the minimum number of
shares of Preferred Stock that have not been outstanding for two years for us to achieve the objective of our Board of Directors.
In addition, we may purchase shares
of Offered Preferred Stock on the open market (if the Offered Preferred Stock has been listed on a national securities exchange) or repurchase
shares of Offered Preferred Stock by means of privately negotiated transactions, tender offers or otherwise, in accordance with applicable
law. No Holder Optional Conversion Fee
will be charged upon an Issuer Optional Conversion. We will file a notice of our intention
exercise an Issuer Optional Conversion with the SEC so as to provide the 30-calendar day notice period contemplated by Rule 23c-2
under the 1940 Act, or such shorter notice period as may be permitted by the SEC or its staff. Conversion
for Failure to Maintain Asset Coverage. Conversion
Date Settlement
on Conversion No fractional shares of common stock
will be issued upon conversion of any shares of Offered Preferred Stock into shares of common stock. In lieu of fractional shares otherwise
issuable, each holder will be entitled to receive an amount in cash equal to the fraction of a share of common stock multiplied by the
Conversion Price applicable to such Conversion Date. In order to determine whether the number of shares of common stock to be delivered
to a holder upon the conversion of such holder’s shares of Offered Preferred Stock will include a fractional share, such determination
will be based on the aggregate number of shares of Offered Preferred Stock of such holder that are being converted on any single Conversion
Date. Notwithstanding the foregoing, if, on any Conversion Date, the Company is prohibited from making any cash distribution pursuant
to the 1940 Act or the terms of the Company’s senior securities then outstanding, no fractional shares will be issued and no cash
in lieu of fractional shares will be paid and the amount of shares of common stock to be delivered to a holder upon conversion will be
rounded down to the nearest whole share of common stock.
Forms
for the exercise of the optional conversion rights described above may be obtained from our transfer agent, Liquidity
Event The Listing Notice will specify
the Listing Date, the Listing Deadline Date and the date of the final Holder Conversion Notice Date occurring prior to the Listing Deadline
Date. If the Company fails to cause the Series AA Preferred Stock or Series AB Preferred Stock, as applicable, to be listed
on a national stock exchange within 30 days after the Listing Date set forth in the Listing Notice, the Listing Notice will be automatically
revoked and the Company will deliver a new Listing Notice not less than 60 calendar days prior to a newly designated Listing Date. Conversion
Procedures. If we determine to or are required
to convert, in whole or in part, shares of Offered Preferred Stock as described herein other than in connection with a Holder Optional
Conversion, we will deliver a notice of conversion, or “Notice of Conversion,” by overnight delivery, by first class mail,
postage prepaid or by electronic means to the holders of record of such shares of Offered Preferred Stock to be converted, or request
the Conversion and Paying Agent, on our behalf, to promptly do so by overnight delivery, by first class mail or by electronic means. A
Notice of Conversion will be provided not more than 60 calendar days prior to the date fixed for conversion in such Notice of Conversion,
or the “Conversion Date.” If fewer than all of the outstanding shares of Offered Preferred Stock are to be converted pursuant
to the mandatory conversion provisions triggered by our failure to maintain the required asset coverage, the shares of Offered Preferred
Stock to be converted will be selected either (1) pro rata among Offered Preferred Stock or (2) by lot. If fewer than all shares
of Offered Preferred Stock held by any holder are to be redeemed or converted, the Notice of Conversion mailed to such holder will also
specify the number of shares of Offered Preferred Stock to be converted or the method of determining such number. We may provide in any
Notice of Conversion relating to a conversion contemplated to be effected pursuant to the applicable certificate of designation for the
Offered Preferred Stock that such conversion is subject to one or more conditions precedent and that we will not be required to effect
such conversion unless each such condition has been satisfied. No defect in any Notice of Conversion or delivery thereof will affect the
validity of conversion proceedings except as required by applicable law. If we give a Notice of Conversion,
then at any time from and after the giving of such Notice of Conversion and prior to 12:00 noon, New York City time, on the Conversion
Date (so long as any conditions precedent to such conversion have been met or waived by us), we will (i) deposit with the Conversion
and Paying Agent Deposit Securities having an aggregate market value at the time of deposit not less than the conversion price of the
shares of Offered Preferred Stock to be converted on the Conversion Date and (ii) give the Conversion and Paying Agent irrevocable
instructions and authority to pay the applicable or conversion price to the holders of shares of Offered Preferred Stock called for conversion
on the Conversion Date. Upon the date of the deposit of
Deposit Securities by us for purposes of conversion of shares of Offered Preferred Stock, all rights of the holders of Offered Preferred
Stock so called for conversion will cease and terminate except the right of the holders thereof to receive the applicable conversion price
and such shares of Offered Preferred Stock will no longer be deemed outstanding for any purpose whatsoever (other than the transfer thereof
prior to the applicable Conversion Date and other than the accumulation of dividends on such stock in accordance with the terms of the
Offered Preferred Stock up to, but excluding, the applicable Conversion Date). We will be entitled to receive, promptly after the Conversion
Date, any Deposit Securities in excess of the aggregate or conversion price of shares of Offered Preferred Stock called for conversion
on the Conversion Date. Any Deposit Securities so deposited that are unclaimed at the end of 90 calendar days from the Conversion Date
will, to the extent permitted by law, be repaid to us, after which the holders of shares of Offered Preferred Stock so called for conversion
can look only to us for payment of the conversion price. We will be entitled to receive, from time to time after the Conversion Date,
any interest on the Deposit Securities so deposited.
If any conversion for which a Notice
of Conversion has been provided is not made by reason of the absence of our legally available funds in accordance with the certificate
of designation and applicable law, such conversion will be made as soon as practicable to the extent such funds become available. No default
will be deemed to have occurred if we have failed to deposit in trust with the Conversion and Paying Agent the applicable conversion price
with respect to any shares where (1) the Notice of Conversion relating to such conversion provided that such conversion was subject
to one or more conditions precedent and (2) any such condition precedent has not been satisfied at the time or times and in the manner
specified in such Notice of Conversion. Notwithstanding the fact that a Notice of Conversion has been provided with respect to any shares
of Offered Preferred Stock, dividends may be declared and paid on such shares of Offered Preferred Stock in accordance with their terms
if Deposit Securities for the payment of the conversion price of such shares of Offered Preferred Stock have not been deposited in trust
with the Conversion and Paying Agent for that purpose. We may, in our sole discretion and
without a stockholder vote, modify the conversion procedures with respect to notification of conversion for the Offered Preferred Stock,
provided that such modification does not materially and adversely affect the holders of Offered Preferred Stock or cause us to violate
any applicable law, rule or regulation. Issuance
Date Consolidation .</t>
        </is>
      </c>
      <c r="C73" s="4" t="inlineStr">
        <is>
          <t xml:space="preserve"> </t>
        </is>
      </c>
      <c r="D73" s="4" t="inlineStr">
        <is>
          <t xml:space="preserve"> </t>
        </is>
      </c>
      <c r="E73" s="4" t="inlineStr">
        <is>
          <t xml:space="preserve"> </t>
        </is>
      </c>
    </row>
    <row r="74">
      <c r="A74" s="4" t="inlineStr">
        <is>
          <t>Preferred Stock Restrictions, Other [Text Block]</t>
        </is>
      </c>
      <c r="B74" s="4" t="inlineStr">
        <is>
          <t xml:space="preserve">Conversion
for Failure to Maintain Asset Coverage. </t>
        </is>
      </c>
      <c r="C74" s="4" t="inlineStr">
        <is>
          <t xml:space="preserve"> </t>
        </is>
      </c>
      <c r="D74" s="4" t="inlineStr">
        <is>
          <t xml:space="preserve"> </t>
        </is>
      </c>
      <c r="E74" s="4" t="inlineStr">
        <is>
          <t xml:space="preserve"> </t>
        </is>
      </c>
    </row>
    <row r="75">
      <c r="A75" s="4" t="inlineStr">
        <is>
          <t>Outstanding Security, Title [Text Block]</t>
        </is>
      </c>
      <c r="B75" s="4" t="inlineStr">
        <is>
          <t>Preferred
Stock</t>
        </is>
      </c>
      <c r="C75" s="4" t="inlineStr">
        <is>
          <t xml:space="preserve"> </t>
        </is>
      </c>
      <c r="D75" s="4" t="inlineStr">
        <is>
          <t xml:space="preserve"> </t>
        </is>
      </c>
      <c r="E75" s="4" t="inlineStr">
        <is>
          <t xml:space="preserve"> </t>
        </is>
      </c>
    </row>
    <row r="76">
      <c r="A76" s="4" t="inlineStr">
        <is>
          <t>Outstanding Security, Authorized [Shares]</t>
        </is>
      </c>
      <c r="B76" s="7" t="n">
        <v>20000000</v>
      </c>
      <c r="C76" s="4" t="inlineStr">
        <is>
          <t xml:space="preserve"> </t>
        </is>
      </c>
      <c r="D76" s="4" t="inlineStr">
        <is>
          <t xml:space="preserve"> </t>
        </is>
      </c>
      <c r="E7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2T21:16:12Z</dcterms:created>
  <dcterms:modified xmlns:dcterms="http://purl.org/dc/terms/" xmlns:xsi="http://www.w3.org/2001/XMLSchema-instance" xsi:type="dcterms:W3CDTF">2024-03-22T21:16:12Z</dcterms:modified>
</cp:coreProperties>
</file>